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ash" sheetId="4" r:id="rId4"/>
    <s:sheet name="Consolidated Balance Sheets" sheetId="5" r:id="rId5"/>
    <s:sheet name="Consolidated Balance Sheets (Pa" sheetId="6" r:id="rId6"/>
    <s:sheet name="Consolidated Statements of Shar" sheetId="7" r:id="rId7"/>
    <s:sheet name="Consolidated Statements of Sha8" sheetId="8" r:id="rId8"/>
    <s:sheet name="Summary of Significant Accounti" sheetId="9" r:id="rId9"/>
    <s:sheet name="Inventories" sheetId="10" r:id="rId10"/>
    <s:sheet name="Bank Credit Arrangements" sheetId="11" r:id="rId11"/>
    <s:sheet name="Income Taxes" sheetId="12" r:id="rId12"/>
    <s:sheet name="Employee Benefits" sheetId="13" r:id="rId13"/>
    <s:sheet name="Non-Current Liabilities" sheetId="14" r:id="rId14"/>
    <s:sheet name="Reportable Segments and Major C" sheetId="15" r:id="rId15"/>
    <s:sheet name="Commitments and Contingencies" sheetId="16" r:id="rId16"/>
    <s:sheet name="Quarterly Financial Data" sheetId="17" r:id="rId17"/>
    <s:sheet name="Subsequent Events" sheetId="18" r:id="rId18"/>
    <s:sheet name="Valuation and Qualifying Accoun" sheetId="19" r:id="rId19"/>
    <s:sheet name="Summary of Significant Accoun20" sheetId="20" r:id="rId20"/>
    <s:sheet name="Summary of Significant Accoun21" sheetId="21" r:id="rId21"/>
    <s:sheet name="Inventories (Tables)" sheetId="22" r:id="rId22"/>
    <s:sheet name="Income Taxes (Tables)" sheetId="23" r:id="rId23"/>
    <s:sheet name="Employee Benefits (Tables)" sheetId="24" r:id="rId24"/>
    <s:sheet name="Reportable Segments and Major25" sheetId="25" r:id="rId25"/>
    <s:sheet name="Quarterly Financial Data (Table" sheetId="26" r:id="rId26"/>
    <s:sheet name="Summary of Significant Accoun27" sheetId="27" r:id="rId27"/>
    <s:sheet name="Summary of Significant Accoun28" sheetId="28" r:id="rId28"/>
    <s:sheet name="Summary of Significant Accoun29" sheetId="29" r:id="rId29"/>
    <s:sheet name="Inventories - Components of Inv" sheetId="30" r:id="rId30"/>
    <s:sheet name="Bank Credit Arrangements - Addi" sheetId="31" r:id="rId31"/>
    <s:sheet name="Income Taxes - Earnings Before " sheetId="32" r:id="rId32"/>
    <s:sheet name="Income Taxes - Reconciliation B" sheetId="33" r:id="rId33"/>
    <s:sheet name="Income Taxes - Components of Ne" sheetId="34" r:id="rId34"/>
    <s:sheet name="Income Taxes - Additional Infor" sheetId="35" r:id="rId35"/>
    <s:sheet name="Income Taxes - Unrecognized Tax" sheetId="36" r:id="rId36"/>
    <s:sheet name="Employee Benefits - Additional " sheetId="37" r:id="rId37"/>
    <s:sheet name="Employee Benefits - Black-Schol" sheetId="38" r:id="rId38"/>
    <s:sheet name="Employee Benefits - Summary of " sheetId="39" r:id="rId39"/>
    <s:sheet name="Employee Benefits - Summary o40" sheetId="40" r:id="rId40"/>
    <s:sheet name="Non-Current Liabilities - Addit" sheetId="41" r:id="rId41"/>
    <s:sheet name="Reportable Segments and Major42" sheetId="42" r:id="rId42"/>
    <s:sheet name="Reportable Segments and Major43" sheetId="43" r:id="rId43"/>
    <s:sheet name="Reportable Segments and Major44" sheetId="44" r:id="rId44"/>
    <s:sheet name="Reportable Segments and Major45" sheetId="45" r:id="rId45"/>
    <s:sheet name="Reportable Segments and Major46" sheetId="46" r:id="rId46"/>
    <s:sheet name="Commitments and Contingencies -" sheetId="47" r:id="rId47"/>
    <s:sheet name="Quarterly Financial Data - Summ" sheetId="48" r:id="rId48"/>
    <s:sheet name="Schedule II - Valuation and Qua" sheetId="49" r:id="rId49"/>
  </s:sheets>
  <s:definedNames/>
  <s:calcPr calcId="124519" calcMode="auto" fullCalcOnLoad="1"/>
</s:workbook>
</file>

<file path=xl/sharedStrings.xml><?xml version="1.0" encoding="utf-8"?>
<sst xmlns="http://schemas.openxmlformats.org/spreadsheetml/2006/main" uniqueCount="606">
  <si>
    <t>Document and Entity Information - USD ($)</t>
  </si>
  <si>
    <t>12 Months Ended</t>
  </si>
  <si>
    <t>Sep. 30, 2015</t>
  </si>
  <si>
    <t>Oct. 31,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Trading Symbol</t>
  </si>
  <si>
    <t>VIVO</t>
  </si>
  <si>
    <t>Entity Registrant Name</t>
  </si>
  <si>
    <t>MERIDIAN BIOSCIENCE IN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Sep. 30, 2014</t>
  </si>
  <si>
    <t>Sep. 30, 2013</t>
  </si>
  <si>
    <t>Income Statement [Abstract]</t>
  </si>
  <si>
    <t>Net Revenues</t>
  </si>
  <si>
    <t>Cost of Sales</t>
  </si>
  <si>
    <t>Gross Profit</t>
  </si>
  <si>
    <t>Operating Expenses:</t>
  </si>
  <si>
    <t>Research and development</t>
  </si>
  <si>
    <t>Selling and marketing</t>
  </si>
  <si>
    <t>General and administrative</t>
  </si>
  <si>
    <t>Total operating expenses</t>
  </si>
  <si>
    <t>Operating Income</t>
  </si>
  <si>
    <t>Other Income (Expense):</t>
  </si>
  <si>
    <t>Interest income</t>
  </si>
  <si>
    <t>Other, net</t>
  </si>
  <si>
    <t>Total other income (expense)</t>
  </si>
  <si>
    <t>Earnings Before Income Taxes</t>
  </si>
  <si>
    <t>Income Tax Provision</t>
  </si>
  <si>
    <t>Net Earnings</t>
  </si>
  <si>
    <t>Earnings Per Share Data:</t>
  </si>
  <si>
    <t>Basic earnings per common share</t>
  </si>
  <si>
    <t>Diluted earnings per common share</t>
  </si>
  <si>
    <t>Common shares used for basic earnings per common share</t>
  </si>
  <si>
    <t>Effect of dilutive stock options and restricted shares and units</t>
  </si>
  <si>
    <t>Common shares used for diluted earnings per common share</t>
  </si>
  <si>
    <t>Dividends declared per common share</t>
  </si>
  <si>
    <t>Anti-dilutive Securities:</t>
  </si>
  <si>
    <t>Common share options and restricted shares and units</t>
  </si>
  <si>
    <t>Consolidated Statements of Comprehensive Income - USD ($) $ in Thousands</t>
  </si>
  <si>
    <t>Statement of Comprehensive Income [Abstract]</t>
  </si>
  <si>
    <t>Net earnings</t>
  </si>
  <si>
    <t>Foreign currency translation adjustment</t>
  </si>
  <si>
    <t>Comprehensive Income</t>
  </si>
  <si>
    <t>Consolidated Statements of Cash Flows - USD ($) $ in Thousands</t>
  </si>
  <si>
    <t>Cash Flows From Operating Activities</t>
  </si>
  <si>
    <t>Non-cash items included in net earnings:</t>
  </si>
  <si>
    <t>Depreciation of property, plant and equipment</t>
  </si>
  <si>
    <t>Amortization of intangible assets</t>
  </si>
  <si>
    <t>Amortization of deferred illumigene instrument costs</t>
  </si>
  <si>
    <t>Stock-based compensation</t>
  </si>
  <si>
    <t>Deferred income taxes</t>
  </si>
  <si>
    <t>Loss on disposition and write-down of fixed assets and other assets</t>
  </si>
  <si>
    <t>Change in current assets</t>
  </si>
  <si>
    <t>Change in current liabilities</t>
  </si>
  <si>
    <t>Net cash provided by operating activities</t>
  </si>
  <si>
    <t>Cash Flows From Investing Activities</t>
  </si>
  <si>
    <t>Purchases of property, plant and equipment</t>
  </si>
  <si>
    <t>Proceeds from sale of building</t>
  </si>
  <si>
    <t>Purchases of intangibles and other assets</t>
  </si>
  <si>
    <t>Net cash used for investing activities</t>
  </si>
  <si>
    <t>Cash Flows From Financing Activities</t>
  </si>
  <si>
    <t>Dividends paid</t>
  </si>
  <si>
    <t>Proceeds and tax benefits from exercises of stock options</t>
  </si>
  <si>
    <t>Net cash used for financing activities</t>
  </si>
  <si>
    <t>Effect of Exchange Rate Changes on Cash and Equivalents</t>
  </si>
  <si>
    <t>Net Increase (Decrease) in Cash and Equivalents</t>
  </si>
  <si>
    <t>Cash and Equivalents at Beginning of Period</t>
  </si>
  <si>
    <t>Cash and Equivalents at End of Period</t>
  </si>
  <si>
    <t>Supplemental Cash Flow Information</t>
  </si>
  <si>
    <t>Cash paid for income taxes</t>
  </si>
  <si>
    <t>Consolidated Balance Sheets - USD ($) $ in Thousands</t>
  </si>
  <si>
    <t>Current Assets:</t>
  </si>
  <si>
    <t>Cash and equivalents</t>
  </si>
  <si>
    <t>Accounts receivable, less allowances of $248 in 2015 and $272 in 2014</t>
  </si>
  <si>
    <t>Inventories</t>
  </si>
  <si>
    <t>Prepaid expenses and other current assets</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llumigene instrument costs, net</t>
  </si>
  <si>
    <t>Other assets</t>
  </si>
  <si>
    <t>Total other assets</t>
  </si>
  <si>
    <t>Total assets</t>
  </si>
  <si>
    <t>Current Liabilities:</t>
  </si>
  <si>
    <t>Accounts payable</t>
  </si>
  <si>
    <t>Accrued employee compensation costs</t>
  </si>
  <si>
    <t>Other accrued expenses</t>
  </si>
  <si>
    <t>Income taxes payable</t>
  </si>
  <si>
    <t>Total current liabilities</t>
  </si>
  <si>
    <t>Non-Current Liabilities</t>
  </si>
  <si>
    <t>Commitments and Contingencies</t>
  </si>
  <si>
    <t xml:space="preserve"> </t>
  </si>
  <si>
    <t>Shareholders' Equity:</t>
  </si>
  <si>
    <t>Preferred stock, no par value; 1,000,000 shares authorized; none issued</t>
  </si>
  <si>
    <t>Common shares, no par value; 71,000,000 shares authorized; 41,838,399 and 41,622,216 issued,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solidated Statements of Shareholders' Equity - USD ($) shares in Thousands, $ in Thousands</t>
  </si>
  <si>
    <t>Total</t>
  </si>
  <si>
    <t>Common Shares Issued [Member]</t>
  </si>
  <si>
    <t>Additional Paid-In Capital [Member]</t>
  </si>
  <si>
    <t>Retained Earnings [Member]</t>
  </si>
  <si>
    <t>Accumulated Other Comprehensive Income (Loss) [Member]</t>
  </si>
  <si>
    <t>Beginning balance at Sep. 30, 2012</t>
  </si>
  <si>
    <t>Beginning balance, Shares at Sep. 30, 2012</t>
  </si>
  <si>
    <t>Cash dividends paid</t>
  </si>
  <si>
    <t>Exercise of stock options</t>
  </si>
  <si>
    <t>Exercise of stock options, Shares</t>
  </si>
  <si>
    <t>Conversion of restricted stock units</t>
  </si>
  <si>
    <t>Stock compensation expense</t>
  </si>
  <si>
    <t>Ending balance at Sep. 30, 2013</t>
  </si>
  <si>
    <t>Ending balance, Shares at Sep. 30, 2013</t>
  </si>
  <si>
    <t>Issuance of restricted shares, net of forfeitures</t>
  </si>
  <si>
    <t>Ending balance at Sep. 30, 2014</t>
  </si>
  <si>
    <t>Ending balance, Shares at Sep. 30, 2014</t>
  </si>
  <si>
    <t>Ending balance at Sep. 30, 2015</t>
  </si>
  <si>
    <t>Ending balance, Shares at Sep. 30, 2015</t>
  </si>
  <si>
    <t>Consolidated Statements of Shareholders' Equity (Parenthetical) - $ / shares</t>
  </si>
  <si>
    <t>3 Months Ended</t>
  </si>
  <si>
    <t>Jun. 30, 2015</t>
  </si>
  <si>
    <t>Dec. 31, 2014</t>
  </si>
  <si>
    <t>Jun. 30, 2014</t>
  </si>
  <si>
    <t>Mar. 31, 2014</t>
  </si>
  <si>
    <t>Dec. 31, 2013</t>
  </si>
  <si>
    <t>Statement of Stockholders' Equity [Abstract]</t>
  </si>
  <si>
    <t>Cash dividends per common share</t>
  </si>
  <si>
    <t>Summary of Significant Accounting Policies</t>
  </si>
  <si>
    <t>Accounting Policies [Abstract]</t>
  </si>
  <si>
    <t>(1) Summary of Significant
Accounting Policies
(a) Nature of Business
(b) Principles of Consolidation
-
(c) Use of Estimates
(d) Foreign Currency
Translation
(e) Cash, Cash Equivalents and
Investments
Our investment portfolio includes the following components:
September 30, 2015 September 30, 2014
Cash and Other Cash and Other
Overnight repurchase agreements $ 25,436 $
— $ 26,407 $
—
Cash on hand –
Restricted
— 1,000
— 1,000
Unrestricted 24,537
— 16,640
—
Total $ 49,973 $ 1,000 $ 43,047 $ 1,000
(f) Inventories illumi gene ® illumi gene
We establish reserves against cost for excess and obsolete
materials, finished goods whose shelf life may expire before sale
to customers, and other identified exposures. Such reserves were
$2,456 and $2,942 at September 30, 2015 and 2014,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
(g) Property, Plant and
Equipment
Buildings and improvements - 18 to 40 years
Machinery, equipment and furniture - 3 to 10 years
Computer equipment and software - 3 to 5 years
(h) Intangible Assets
-
The change in goodwill was a decrease of $844 in fiscal 2015 and an
increase of $78 in fiscal 2014. Both years reflect the effect of
the Life Science segment’s Bioline Group and the currency
translation adjustments thereon.
A summary of Meridian’s acquired intangible assets subject to
amortization, as of September 30, 2015 and 2014 is as
follows.
2015 2014
As of September 30, Gross Accum. Gross Accum.
Manufacturing technologies, core products and cell lines $ 11,582 $ 10,906 $ 11,685 $ 10,568
Trademarks, licenses and patents 6,410 3,296 6,463 2,766
Customer lists and supply agreements 12,105 9,964 12,378 9,379
$ 30,097 $ 24,166 $ 30,526 $ 22,713
During fiscal 2014, we acquired the remaining licensing rights
related to patents that are part of our illumi gene
The actual aggregate amortization expense for these intangible
assets for fiscal 2015, 2014 and 2013 was $1,748, $2,039 and
$2,269, respectively. The estimated aggregate amortization expense
for these intangible assets for each of the five succeeding fiscal
years is as follows: fiscal 2016 - $1,411, fiscal 2017 - $1,116,
fiscal 2018 - $1,095, fiscal 2019 - $1,054 and fiscal 2020 -
$880.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test.
Our ability to recover the carrying value of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
If actual cash flows are less favorable than projections, this
could trigger impairment of intangible assets and other long-lived
assets. If impairment were to occur, this would negatively affect
overall results of operations. No triggering events have been
identified by the Company for fiscal 2015, 2014 or 2013.
(i) Revenue Recognition and Accounts
Receivable
Revenue for our Diagnostics segment includes revenue for
our illumi gene
We evaluate whether each deliverable in the arrangement is a
separate unit of accounting. The significant deliverables are an
instrument, instrument accessories (e.g., printer) and test kits.
An instrument and instrument accessories are delivered to the
customer prior to the start of the customer utilization period, in
order to accommodate customer set-up and installation. There
is de
minimis illumi gene
In markets where the test system is not sold via multiple
deliverable arrangements, the cost of the instrument and instrument
accessories is charged to cost of sales at the time of shipment and
transfer of title to the customer. Revenue for the sales of
instruments and instrument accessories and test kits is recognized
upon shipment and transfer of title to the customers. In these
markets, our illumi gene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Life Science revenue for contract services may come from research
and development services or manufacturing services, including
process development work, or a combination of both. Revenue is
recognized based on each of the deliverables in a given arrangement
having distinct and separate customer pricing. Depending on the
nature of the arrangement, revenue is recognized as services are
performed and billed, upon completion and acceptance by the
customer, or upon delivery of product and acceptance by the
customer.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The allowance for doubtful accounts and related
metrics, such as days’ sales outstanding, are reviewed
monthly. Accounts with past due balances over 90 days are reviewed
individually for collectibility. Customer invoices are charged off
against the allowance when we believe it is probable that the
invoices will not be paid.
(j) Research and Development
Costs
(k) Income Taxes
We account for uncertain tax positions using a benefit recognition
model with a two-step approach: (i) a more-likely-than-not
recognition criterion; and (ii) a measurement attribute that
measures the position as the largest amount of tax benefit that is
greater than 50% likely of being ultimately realized upon ultimate
settlement. If it is not more likely than not that the benefit will
be sustained on its technical merits, no benefit is recorded. We
recognize accrued interest related to unrecognized tax benefits as
a portion of our income tax provision in the consolidated
statements of operations. See Note 4.
(l) Stock-Based
Compensation
(m) Comprehensive Income
(Loss)
(n) Shipping and Handling
Costs
(o) Non-Income Government-Assessed
Taxes
(p) Recent Accounting
Pronouncements
(q) Reclassifications</t>
  </si>
  <si>
    <t>Inventory Disclosure [Abstract]</t>
  </si>
  <si>
    <t>(2) Inventories
Inventories are comprised of the following:
As of September 30, 2015 2014
Raw materials $ 7,095 $ 5,674
Work-in-process 10,096 10,591
Finished goods - illumi gene 1,890 1,710
Finished goods - kits and reagents 16,736 17,520
Total $ 35,817 $ 35,495</t>
  </si>
  <si>
    <t>Bank Credit Arrangements</t>
  </si>
  <si>
    <t>Debt Disclosure [Abstract]</t>
  </si>
  <si>
    <t>(3) Bank Credit
Arrangements
We have a $30,000 credit facility with a commercial bank, which
expires in April 2018. This credit facility is collateralized by
our business assets, except for those of non-U.S. subsidiaries,
which totaled approximately $156,000 at September 30, 2015.
There were no borrowings outstanding on this credit facility at
September 30, 2015 or September 30, 2014. Available
borrowings under this credit facility were $30,000 at
September 30, 2015 and September 30, 2014. In connection
with this bank credit facility, we are required to comply with
financial covenants that limit the amount of debt obligations and
require a minimum amount of tangible net worth. We are in
compliance with all covenants. We are also required to maintain a
cash compensating balance with the bank in the amount of $1,000,
pursuant to this bank credit facility and are in compliance with
this requirement.</t>
  </si>
  <si>
    <t>Income Taxes</t>
  </si>
  <si>
    <t>Income Tax Disclosure [Abstract]</t>
  </si>
  <si>
    <t>(4) Income Taxes
(a) Earnings before income taxes, and the
related provision for income taxes for the years ended
September 30, 2015, 2014 and 2013 were as follows:
Year Ended September 30, 2015 2014 2013
Domestic $ 50,653 $ 48,350 $ 53,963
Foreign 4,410 3,758 3,399
Total earnings before income taxes $ 55,063 $ 52,108 $ 57,362
Provision (credit) for income taxes -
Federal -
Current $ 16,152 $ 15,021 $ 18,311
Temporary differences
Fixed asset basis differences and depreciation 50 108 121
Intangible asset basis differences and amortization (421 ) (210 ) (339 )
Currently non-deductible expenses and reserves 217 50 (425 )
Stock-based compensation 126 59 (282 )
Tax credit carryforwards 250 225 (717 )
Other, net 19 66 43
Subtotal 16,393 15,319 16,712
State and local 2,236 1,762 2,013
Foreign 894 284 605
Total income tax provision $ 19,523 $ 17,365 $ 19,330
(b) The following is a reconciliation
between the statutory U.S. income tax rate and the effective rate
derived by dividing the provision for income taxes by earnings
before income taxes:
Year Ended September 30, 2015 2014 2013
Computed income taxes at statutory rate $ 19,264 35.0 % $ 18,238 35.0 % $ 20,078 35.0 %
Increase (decrease) in taxes resulting from -
State and local income taxes 1,365 2.5 1,061 2.0 1,270 2.2
Net benefit on foreign dividend
—
— (274 ) (0.5 ) (84 ) (0.2 )
Foreign tax rate differences (217 ) (0.4 ) (430 ) (0.8 ) (18 )
—
Qualified domestic production incentives (1,197 ) (2.2 ) (1,175 ) (2.3 ) (1,621 ) (2.8 )
Other, net 308 0.6 (55 ) (0.1 ) (295 ) (0.5 )
$ 19,523 35.5 % $ 17,365 33.3 % $ 19,330 33.7 %
(c) The components of net deferred tax
assets were as follows:
As of September 30, 2015 2014
Deferred tax assets -
Valuation reserves and non-deductible expenses $ 1,931 $ 1,984
Stock compensation expense not deductible 3,221 3,328
Net operating loss carryforwards 348 544
Tax credit carryforwards 242 492
Inventory basis differences 1,186 1,340
Other 8 8
Subtotal 6,936 7,696
Less valuation allowance (15 ) (8 )
Deferred tax assets 6,921 7,688
Deferred tax liabilities -
Fixed asset basis differences and depreciation (995 ) (951 )
Intangible asset basis differences and amortization (972 ) (1,338 )
Deferred tax liabilities (1,967 ) (2,289 )
Net deferred tax assets $ 4,954 $ 5,399
For income tax purposes, we have tax benefits related to operating
loss carryforwards in the countries of Australia, Belgium and
Singapore, which have no expiration date, on which we have recorded
deferred tax assets. We also have tax benefits related to tax
credit carryforwards in the U.S., which expire in fiscal 2022, on
which we have recorded deferred tax assets.
The realization of deferred tax assets in foreign jurisdictions is
dependent upon the generation of future taxable income in these
countries. We have considered the levels of currently anticipated
pre-tax income in foreign jurisdictions in assessing the required
level of the deferred tax asset valuation allowance. Taking into
consideration historical and current operating results, and other
factors, we believe that it is more likely than not that the net
deferred tax asset for foreign jurisdictions will be realized
except for Singapore, for which a full valuation allowance has been
recorded. The amount of the net deferred tax asset considered
realizable in foreign jurisdictions, however, could be reduced in
future years if estimates of future taxable income during the
carryforward period are reduced.
Undistributed earnings reinvested indefinitely in our non-U.S.
operations were approximately $10,000 and $8,000 at
September 30, 2015 and September 30, 2014, respectively.
U.S. deferred tax liabilities of approximately $1,800 and $1,300 on
such earnings, after consideration of foreign tax credits, have not
been recorded as of September 30, 2015 and September 30,
2014, respectively.
As described in Note 1, we utilize a comprehensive model for the
recognition, measurement, presentation and disclosure of uncertain
tax positions, assuming full knowledge of all relevant facts by the
applicable tax authorities. The total amount of unrecognized tax
benefits at September 30, 2015 and September 30, 2014
related to such positions was $275 and $372, respectively, of which
the full amounts would favorably affect the effective tax rate if
recognized. We recognize interest and penalties related to
uncertain tax positions as a component of our income tax provision.
During fiscal 2015 we decreased our tax provision by approximately
$19 for such interest and penalties, while during fiscal 2014 they
resulted in an approximate $26 increase in our tax provision. We
had approximately $37 accrued for the payment of interest and
penalties at September 30, 2015 compared to $56 accrued at
September 30, 2014. The amount of our liability for uncertain
tax positions expected to be paid or settled in the next 12 months
is uncertain.
A reconciliation of the beginning and ending amounts of
unrecognized tax benefits is as follows:
2015 2014
Unrecognized income tax benefits beginning of year $ 372 $ 208
Additions for tax positions related to the current year
— 11
Additions for tax positions of prior years 9 153
Reductions for tax positions of prior years (28 )
—
Tax examination and other settlements (78 )
—
Unrecognized income tax benefits at end of year $ 275 $ 372
We are subject to examination by the tax authorities in the U.S.
(both federal and state) and the countries of Australia, Belgium,
China, England, France, Germany, Holland, Italy and Singapore. In
the U.S., open tax years are for fiscal 2012, fiscal 2013 and
fiscal 2014. In countries outside the U.S., open tax years
generally range from fiscal 2010 and forward. However, in
Australia, Belgium and Singapore, the utilization of local net
operating loss carryforwards extends the statute of limitations for
examination well into the foreseeable future.</t>
  </si>
  <si>
    <t>Employee Benefits</t>
  </si>
  <si>
    <t>Disclosure of Compensation Related Costs, Share-based Payments [Abstract]</t>
  </si>
  <si>
    <t>(5) Employee Benefits
(a) Savings and Investment
Plan
(b) Stock-Based Compensation
Plans
Each of the 2004 Plan and 2012 Plan authorized the granting of new
shares for options, restricted shares or restricted share units for
up to 3,000 shares, with the non-granted portion of the 2004 Plan
permitted to be carried forward and added to the 2012 Plan
authorized limit. As of September 30, 2015, we have granted
1,503 and 903 shares under the 2004 Plan and 2012 Plan,
respectively, thereby resulting in a remaining authorized limit of
3,594 shares. Options may be granted at exercise prices not less
than 100% of the closing market value of the underlying common
shares on the date of grant and have maximum terms up to ten years.
Vesting schedules for options, restricted shares and restricted
share units are established at the time of grant and may be set
based on future service periods, achievement of performance targets
or a combination thereof. All options contain provisions
restricting their transferability and limiting their exercise in
the event of termination of employment or the disability or death
of the optionee. We recognize compensation expense for all
share-based payments made to employees, based upon the fair value
of the share-based payment on the date of the grant.
During fiscal 2012, we granted approximately 110 restricted share
units (with a grant date fair value of $17.57 per share) and 1,035
options (with a weighted-average grant date fair value of $4.66 per
option) to certain executive management employees to incentivize
the achievement of Company revenue targets in advance of planned
expectations. These awards could only be earned if specified
cumulative revenue thresholds were achieved, with the three
measurement dates for ratably earning one-third of the grant being
(i) the 21-month period ended June 30, 2013;
(ii) the 33-month period ended June 30, 2014; and
(iii) the 45-month period ended June 30, 2015. With the
exception of the final tranche of these awards being held by our
Executive Chairman at the time of his death in the fourth quarter
of fiscal 2014, no expense was recognized for these restricted
share units and options, and as a result of none of the cumulative
thresholds being met, these restricted share units and options have
been cancelled.
During fiscal 2013, we granted approximately 204 restricted share
units (with a weighted-average grant date fair value of $19.38 per
share) to certain employees, generally with half of each
employee’s grant being time-vested restricted share units
vesting in total on the fourth anniversary of the grant date, and
the remaining half being subject to attainment of a specified
earnings target for fiscal 2013. While dividend equivalents were
paid on these units throughout fiscal 2013, the target for fiscal
2013 was not met and the performance-based portion of the
restricted share units granted during fiscal 2013 have been
cancelled.
During fiscal 2014, we granted approximately 270 restricted share
units (with a weighted-average grant date fair value of $24.82 per
share) to certain employees, generally with half of each
employee’s grant being time-vested restricted share units
vesting in total on the fourth anniversary of the grant date, and
the remaining half being subject to attainment of a specified
earnings target for fiscal 2014. While dividend equivalents were
paid on these units throughout fiscal 2014, the target for fiscal
2014 was not met and, with the exception of these awards being held
by our Executive Chairman at the time of his death in the fourth
quarter of fiscal 2014, the performance-based portion of the
restricted share units granted during fiscal 2014 have been
cancelled.
Similar to previous years, during fiscal 2015, we granted
approximately 270 restricted share units (with a weighted-average
grant date fair value of $17.91 per share) to certain employees,
generally with half of each employee’s grant being
time-vested restricted share units vesting in total on the fourth
anniversary of the grant date, and the remaining half being subject
to attainment of a specified earnings target for fiscal 2015. While
dividend equivalents were paid on these units throughout fiscal
2015, the target for fiscal 2015 was not met and the
performance-based portion of these restricted share units granted
during fiscal 2015 have been cancelled.
Additionally, during fiscal 2015 in connection with the extension
of an Amended and Restated Employment Agreement, we granted to our
Chairman and Chief Executive Officer (i) 25 restricted share
units (with a grant date fair value of $16.50 per share) to be
earned only if specified revenue and earnings per share targets
were achieved for fiscal 2015; and (ii) 100 time-vested
options (with a weighted-average grant date fair value of $3.73 per
share, as included in the options table below), with half vesting
September 30, 2015 and half vesting September 30, 2016. As a
result of the fiscal 2015 performance targets being achieved, the
restricted share units have been earned and the related
compensation expense recorded in fiscal 2015.
Giving effect to these grants, cancellations and certain other
activities for restricted shares and restricted share units
throughout the years, including conversions to common shares,
forfeitures, and new hire and employee promotion grants,
approximately 440 restricted share units remain outstanding as of
September 30, 2015, with a weighted-average grant date fair
value of $19.76 per share, a weighted-average remaining vesting
period of 1.68 years and an aggregate intrinsic value of $7,466.
The weighted-average grant date fair value of the approximate 75
restricted shares and units that vested during fiscal 2015 was
$22.90 per share.
The amount of stock-based compensation expense reported was $3,324,
$3,557 and $2,502 in fiscal 2015, 2014 and 2013, respectively. The
fiscal 2015 expense is comprised of $591 related to stock options
and $2,733 related to restricted shares and units; the fiscal 2014
expense is comprised of $486 related to stock options and $3,071
related to restricted shares and units; and the fiscal 2013 expense
is comprised of $336 related to stock options, $2,069 related to
restricted shares and units, and $97 related to the granting of
unrestricted common shares to two executive officers. The total
income tax benefit recognized in the income statement for these
stock-based compensation arrangements was $1,250, $1,185 and $850,
for fiscal 2015, 2014 and 2013, respectively. As of
September 30, 2015, we expect future stock compensation
expense for unvested options and unvested restricted stock units to
total $277 and $2,029, respectively, which will be recognized
during fiscal years 2016 through 2019.
We recognize compensation expense only for the portion of shares
that we expect to vest. As such, we apply estimated forfeiture
rates to our compensation expense calculations. These rates have
been derived using historical forfeiture data, stratified by
several employee groups. During fiscal 2015, 2014 and 2013, we
recorded $86, $108 and $93, respectively, in stock compensation
expense to adjust estimated forfeiture rates to actual.
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Year ended September 30, 2015 2014 2013
Risk-free interest rates 2.07 % 1.80% 0.88%
Dividend yield 3.7 % 3.5% 4.1%
Life of option 6.33 yrs. 6.29 yrs. 6.23 yrs.
Share price volatility 33 % 33% 36%
Forfeitures (by employee group) 0%-15 % 0%-14% 0%-10%
A summary of the status of our stock option plans at
September 30, 2015 and changes during the year is presented in
the table and narrative below:
Options Wtd Avg Wtd Avg Aggregate
Outstanding beginning of period 1,142 $ 19.11
Grants 247 17.48
Exercises (187 ) 13.28
Forfeitures (12 ) 20.11
Cancellations (374 ) 17.78
Outstanding end of period 816 $ 20.54 4.86 $ 341
Exercisable end of period 677 $ 20.98 4.02 $ 308
A summary of the status of our nonvested options as of
September 30, 2015, and changes during the year ended
September 30, 2015, is presented below:
Options Weighted-
Nonvested beginning of period 360 $ 4.78
Granted 247 3.95
Vested (131 ) 4.36
Forfeitures (1 ) 5.03
Cancelled (336 ) 4.58
Nonvested end of period 139 $ 4.18
The weighted average grant-date fair value of options granted was
$3.95, $5.48 and $4.19 for fiscal 2015, 2014 and 2013,
respectively. The total intrinsic value of options exercised was
$850, $1,110 and $2,483, for fiscal 2015, 2014 and 2013,
respectively. The total grant-date fair value of options that
vested during fiscal 2015, 2014 and 2013 was $571, $701 and $712,
respectively.
Cash received from options exercised was $2,478, $567 and $2,258
for fiscal 2015, 2014 and 2013, respectively. Tax (expense)
benefits recorded to additional paid-in capital from option
exercises totaled ($502), $315 and $306 for fiscal 2015, 2014 and
2013, respectively.</t>
  </si>
  <si>
    <t>Other Liabilities Disclosure [Abstract]</t>
  </si>
  <si>
    <t>(6) Non-Current
Liabilities
The Company and its Chairman and Chief Executive Officer are
parties to an employment agreement and a supplemental benefit
agreement, under which we are obligated to provide certain
post-retirement benefits. These obligations total $1,399 and $1,247
at September 30, 2015 and September 30, 2014,
respectively. In addition, we are required by the governments of
certain of the foreign countries in which we operate to maintain a
level of reserves for potential future severance indemnity. These
reserves total $668 and $831 at September 30, 2015 and
September 30, 2014, respectively.</t>
  </si>
  <si>
    <t>Reportable Segments and Major Concentration Data</t>
  </si>
  <si>
    <t>Segment Reporting [Abstract]</t>
  </si>
  <si>
    <t>(7) Reportable Segments and Major
Concentration Data
Our reportable segments are Diagnostics and Life Science, with
segmentation between the two determined based upon the nature of
products and the types of customers. The Diagnostics segment
consists of manufacturing operations in Cincinnati, Ohio, and the
sale and distribution of diagnostic test kits domestically and
abroad. The Life Science segment consists of manufacturing
operations in Memphis, Tennessee; Boca Raton, Florida; London,
England; Luckenwalde, Germany; and Sydney, Australia, and the sale
and distribution of bulk antigens, antibodies, PCR/qPCR reagents,
nucleotides, competent cells and bioresearch reagents domestically
and abroad, including sales and business development offices in
Singapore and Beijing, China to further pursue growing revenue
opportunities in Asia. The Life Science segment also includes the
contract development and manufacture of cGMP clinical grade
proteins and other biologicals for use by biopharmaceutical and
biotechnology companies engaged in research for new drugs and
vaccines.
Revenues from individual customers constituting 10% or more of
consolidated net revenues are as follows:
Year Ended September 30, 2015 2014 2013
Customer A $ 29,155 (15 )% $ 28,278 (15 )% $ 35,082 (19 )%
Customer B $ 25,276 (13 )% $ 22,780 (12 )% $ 25,457 (13 )%
Accounts receivable from these two Diagnostics distributor
customers accounted for 21% and 15% of consolidated accounts
receivable at September 30, 2015 and September 30, 2014,
respectively. The Company’s international revenues totaled
$52,313, $57,051, and $56,224 in fiscal years 2015, 2014 and 2013,
respectively. Our diagnostic focus product families
– C.
difficile, H. pylori illumi pro ™ illumi gene
Significant revenue information by country for the Diagnostics and
Life Science segments is as follows. Revenues are attributed to the
geographic area based on the location to which the product is
delivered.
Year Ended September 30, 2015 2014 2013
United States $ 120,599 $ 112,917 $ 114,935
Italy 7,090 8,469 7,427
Japan 2,603 2,097 3,937
United Kingdom 1,964 1,942 2,141
France 1,603 1,841 1,936
Holland 1,326 1,613 1,764
Canada 1,315 1,359 1,248
Belgium 1,289 1,241 1,285
Other countries 8,325 10,021 9,956
Total Diagnostics $ 146,114 $ 141,500 $ 144,629
Year Ended September 30, 2015 2014 2013
United States $ 21,918 $ 18,864 $ 17,527
United Kingdom 5,782 5,647 5,590
Germany 5,699 7,232 6,465
Australia 3,590 4,063 3,454
China 2,107 776 557
France 2,026 1,633 1,440
Other countries 7,594 9,117 9,024
Total Life Science $ 48,716 $ 47,332 $ 44,057
Identifiable assets for our Italian distribution organization were
$8,497 and $10,861 at September 30, 2015 and 2014,
respectively. At September 30, 2015, identifiable assets for
the Bioline Group’s operations in the U.K., Germany and
Australia totaled approximately $15,647, $6,909 and $3,891,
respectively; and totaled $14,985, $7,713 and $4,171, respectively,
at September 30, 2014.
Segment information for the years ended September 30, 2015,
2014 and 2013 is as follows:
Diagnostics Life Science Elim (1) Total
Fiscal Year 2015 -
Net revenues -
Third-party $ 146,114 $ 48,716 $
— $ 194,830
Inter-segment 334 1,300 (1,634 )
—
Operating income 43,305 12,888 (133 ) 56,060
Depreciation and amortization 4,099 2,510
— 6,609
Capital expenditures 3,112 1,501
— 4,613
Goodwill 1,250 21,099
— 22,349
Other intangible assets 2,364 3,567
— 5,931
Total assets 119,939 63,670 (327 ) 183,282
Fiscal Year 2014 -
Net revenues –
Third-party $ 141,500 $ 47,332 $
— $ 188,832
Inter-segment 432 1,009 (1,441 )
—
Operating income 41,629 10,861 (98 ) 52,392
Depreciation and amortization 4,283 2,981
— 7,264
Capital expenditures 4,176 1,130
— 5,306
Goodwill 1,250 21,943
— 23,193
Other intangible assets 2,756 5,057
— 7,813
Total assets 109,350 67,834 (255 ) 176,929
Fiscal Year 2013 -
Net revenues –
Third-party $ 144,629 $ 44,057 $
— $ 188,686
Inter-segment 533 1,223 (1,756 )
—
Operating income 46,735 10,627 (48 ) 57,314
Depreciation and amortization 4,328 2,824
— 7,152
Capital expenditures 2,031 1,203
— 3,234
Goodwill 1,250 21,865
— 23,115
Other intangible assets 1,561 6,496
— 8,057
Total assets 111,719 65,393 (364 ) 176,748
(1) Eliminations consist of intersegment
transactions.
A reconciliation of segment operating expenses to consolidated
earnings before income taxes for the years ended September 30,
2015, 2014 and 2013 is as follows:
Year Ended September 30, 2015 2014 2013
Segment operating income $ 56,060 $ 52,392 $ 57,314
Interest income 23 25 44
Other, net (1,020 ) (309 ) 4
Consolidated earnings before income taxes $ 55,063 $ 52,108 $ 57,362
Transactions between segments are accounted for at established
intercompany prices for internal and management purposes with all
intercompany amounts eliminated in consolidation.</t>
  </si>
  <si>
    <t>Commitments and Contingencies Disclosure [Abstract]</t>
  </si>
  <si>
    <t>(8) Commitments and
Contingencies
(a) Royalty
Commitments
(b) Purchase
Commitments
(c) Operating Lease
Commitments
(d) Litigation
(e) Indemnifications</t>
  </si>
  <si>
    <t>Quarterly Financial Data</t>
  </si>
  <si>
    <t>Quarterly Financial Information Disclosure [Abstract]</t>
  </si>
  <si>
    <t xml:space="preserve">(9) Quarterly Financial Data
(Unaudited)
The sum of the earnings per common share may not equal the
corresponding annual amounts due to interim quarter rounding.
For the Quarter Ended in Fiscal 2015 December 31 March 31 June 30 September 30
Net revenues $ 48,013 $ 51,545 $ 48,204 $ 47,068
Gross profit 29,237 32,521 30,331 29,793
Net earnings 7,901 10,070 9,102 8,467
Basic earnings per common share 0.19 0.24 0.22 0.20
Diluted earnings per common share 0.19 0.24 0.22 0.20
Cash dividends per common share 0.20 0.20 0.20 0.20
For the Quarter Ended in Fiscal 2014 December 31 March 31 June 30 September 30
Net revenues $ 44,794 $ 50,134 $ 47,212 $ 46,692
Gross profit 28,007 31,593 29,242 28,401
Net earnings 7,426 10,300 8,835 8,182
Basic earnings per common share 0.18 0.25 0.21 0.20
Diluted earnings per common share 0.18 0.24 0.21 0.20
Cash dividends per common share 0.19 0.20 0.20 0.20 </t>
  </si>
  <si>
    <t>Subsequent Events</t>
  </si>
  <si>
    <t>Subsequent Events [Abstract]</t>
  </si>
  <si>
    <t>(10) Subsequent Events
We evaluated subsequent events after the balance sheet date of
September 30, 2015 and there were no material subsequent
events that required recognition or additional disclosure in these
financial statements.
During November 2015, we made a minority investment in Oasis
Diagnostics ®</t>
  </si>
  <si>
    <t>Valuation and Qualifying Accounts</t>
  </si>
  <si>
    <t>Valuation and Qualifying Accounts [Abstract]</t>
  </si>
  <si>
    <t>SCHEDULE II Meridian Bioscience, Inc. and Subsidiaries Valuation and Qualifying Accounts (Dollars in thousands) Years Ended September 30, 2015, 2014 and
2013
Description Balance at Charged to Deductions Other (a) Balance at
Year Ended September 30, 2015:
Allowance for doubtful accounts $ 272 $ 73 $ (41 ) $ (56 ) $ 248
Inventory realizability reserves 2,942 208 (590 ) (104 ) 2,456
Valuation allowances – deferred taxes 8 7
—
— 15
Year Ended September 30, 2014:
Allowance for doubtful accounts $ 233 $ 116 $ (68 ) $ (9 ) $ 272
Inventory realizability reserves 2,499 1,325 (834 ) (48 ) 2,942
Valuation allowances – deferred taxes 296 8 (296 )
— 8
Year Ended September 30, 2013:
Allowance for doubtful accounts $ 574 $ (116 ) $ (239 ) $ 14 $ 233
Inventory realizability reserves 2,271 1,132 (938 ) 34 2,499
Valuation allowances – deferred taxes 450 150 (289 ) (15 ) 296
(a) Balances reflect the effects of
currency translation.</t>
  </si>
  <si>
    <t>Summary of Significant Accounting Policies (Policies)</t>
  </si>
  <si>
    <t>Nature of Business</t>
  </si>
  <si>
    <t>(a) Nature of Business</t>
  </si>
  <si>
    <t>Principles of Consolidation</t>
  </si>
  <si>
    <t>(b) Principles of Consolidation
-</t>
  </si>
  <si>
    <t>Use of Estimates</t>
  </si>
  <si>
    <t>(c) Use of Estimates</t>
  </si>
  <si>
    <t>Foreign Currency Translation</t>
  </si>
  <si>
    <t>(d) Foreign Currency
Translation</t>
  </si>
  <si>
    <t>Cash, Cash Equivalents and Investments</t>
  </si>
  <si>
    <t>(e) Cash, Cash Equivalents and
Investments
Our investment portfolio includes the following components:
September 30, 2015 September 30, 2014
Cash and Other Cash and Other
Overnight repurchase agreements $ 25,436 $
— $ 26,407 $
—
Cash on hand –
Restricted
— 1,000
— 1,000
Unrestricted 24,537
— 16,640
—
Total $ 49,973 $ 1,000 $ 43,047 $ 1,000</t>
  </si>
  <si>
    <t>(f) Inventories illumi gene ® illumi gene
We establish reserves against cost for excess and obsolete
materials, finished goods whose shelf life may expire before sale
to customers, and other identified exposures. Such reserves were
$2,456 and $2,942 at September 30, 2015 and 2014,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t>
  </si>
  <si>
    <t>Property, Plant and Equipment</t>
  </si>
  <si>
    <t>(g) Property, Plant and
Equipment
Buildings and improvements - 18 to 40 years
Machinery, equipment and furniture - 3 to 10 years
Computer equipment and software - 3 to 5 years</t>
  </si>
  <si>
    <t>Intangible Assets</t>
  </si>
  <si>
    <t>(h) Intangible Assets
-
The change in goodwill was a decrease of $844 in fiscal 2015 and an
increase of $78 in fiscal 2014. Both years reflect the effect of
the Life Science segment’s Bioline Group and the currency
translation adjustments thereon.
A summary of Meridian’s acquired intangible assets subject to
amortization, as of September 30, 2015 and 2014 is as
follows.
2015 2014
As of September 30, Gross Accum. Gross Accum.
Manufacturing technologies, core products and cell lines $ 11,582 $ 10,906 $ 11,685 $ 10,568
Trademarks, licenses and patents 6,410 3,296 6,463 2,766
Customer lists and supply agreements 12,105 9,964 12,378 9,379
$ 30,097 $ 24,166 $ 30,526 $ 22,713
During fiscal 2014, we acquired the remaining licensing rights
related to patents that are part of our illumi gene
The actual aggregate amortization expense for these intangible
assets for fiscal 2015, 2014 and 2013 was $1,748, $2,039 and
$2,269, respectively. The estimated aggregate amortization expense
for these intangible assets for each of the five succeeding fiscal
years is as follows: fiscal 2016 - $1,411, fiscal 2017 - $1,116,
fiscal 2018 - $1,095, fiscal 2019 - $1,054 and fiscal 2020 -
$880.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test.
Our ability to recover the carrying value of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
If actual cash flows are less favorable than projections, this
could trigger impairment of intangible assets and other long-lived
assets. If impairment were to occur, this would negatively affect
overall results of operations. No triggering events have been
identified by the Company for fiscal 2015, 2014 or 2013.</t>
  </si>
  <si>
    <t>Revenue Recognition and Accounts Receivable</t>
  </si>
  <si>
    <t>(i) Revenue Recognition and Accounts
Receivable
Revenue for our Diagnostics segment includes revenue for
our illumi gene
We evaluate whether each deliverable in the arrangement is a
separate unit of accounting. The significant deliverables are an
instrument, instrument accessories (e.g., printer) and test kits.
An instrument and instrument accessories are delivered to the
customer prior to the start of the customer utilization period, in
order to accommodate customer set-up and installation. There
is de
minimis illumi gene
In markets where the test system is not sold via multiple
deliverable arrangements, the cost of the instrument and instrument
accessories is charged to cost of sales at the time of shipment and
transfer of title to the customer. Revenue for the sales of
instruments and instrument accessories and test kits is recognized
upon shipment and transfer of title to the customers. In these
markets, our illumi gene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Life Science revenue for contract services may come from research
and development services or manufacturing services, including
process development work, or a combination of both. Revenue is
recognized based on each of the deliverables in a given arrangement
having distinct and separate customer pricing. Depending on the
nature of the arrangement, revenue is recognized as services are
performed and billed, upon completion and acceptance by the
customer, or upon delivery of product and acceptance by the
customer.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The allowance for doubtful accounts and related
metrics, such as days’ sales outstanding, are reviewed
monthly. Accounts with past due balances over 90 days are reviewed
individually for collectibility. Customer invoices are charged off
against the allowance when we believe it is probable that the
invoices will not be paid.</t>
  </si>
  <si>
    <t>Research and Development Costs</t>
  </si>
  <si>
    <t xml:space="preserve">(j) Research and Development
Costs </t>
  </si>
  <si>
    <t>(k) Income Taxes
We account for uncertain tax positions using a benefit recognition
model with a two-step approach: (i) a more-likely-than-not
recognition criterion; and (ii) a measurement attribute that
measures the position as the largest amount of tax benefit that is
greater than 50% likely of being ultimately realized upon ultimate
settlement. If it is not more likely than not that the benefit will
be sustained on its technical merits, no benefit is recorded. We
recognize accrued interest related to unrecognized tax benefits as
a portion of our income tax provision in the consolidated
statements of operations. See Note 4.</t>
  </si>
  <si>
    <t>Stock-Based Compensation</t>
  </si>
  <si>
    <t>(l) Stock-Based
Compensation</t>
  </si>
  <si>
    <t>Comprehensive Income (Loss)</t>
  </si>
  <si>
    <t>(m) Comprehensive Income
(Loss)</t>
  </si>
  <si>
    <t>Shipping and Handling Costs</t>
  </si>
  <si>
    <t>(n) Shipping and Handling
Costs</t>
  </si>
  <si>
    <t>Non-Income Government-Assessed Taxes</t>
  </si>
  <si>
    <t>(o) Non-Income Government-Assessed
Taxes</t>
  </si>
  <si>
    <t>Recent Accounting Pronouncements</t>
  </si>
  <si>
    <t>(p) Recent Accounting
Pronouncements</t>
  </si>
  <si>
    <t>Reclassifications</t>
  </si>
  <si>
    <t>(q) Reclassifications</t>
  </si>
  <si>
    <t>Summary of Significant Accounting Policies (Tables)</t>
  </si>
  <si>
    <t>Components of Cash and Cash Equivalents</t>
  </si>
  <si>
    <t>Our investment portfolio includes the following components:
September 30, 2015 September 30, 2014
Cash and Other Cash and Other
Overnight repurchase agreements $ 25,436 $
— $ 26,407 $
—
Cash on hand –
Restricted
— 1,000
— 1,000
Unrestricted 24,537
— 16,640
—
Total $ 49,973 $ 1,000 $ 43,047 $ 1,000</t>
  </si>
  <si>
    <t>Summary of Acquired Intangible Assets Subject to Amortization</t>
  </si>
  <si>
    <t>A summary of Meridian’s acquired intangible assets subject to
amortization, as of September 30, 2015 and 2014 is as
follows.
2015 2014
As of September 30, Gross Accum. Gross Accum.
Manufacturing technologies, core products and cell lines $ 11,582 $ 10,906 $ 11,685 $ 10,568
Trademarks, licenses and patents 6,410 3,296 6,463 2,766
Customer lists and supply agreements 12,105 9,964 12,378 9,379
$ 30,097 $ 24,166 $ 30,526 $ 22,713</t>
  </si>
  <si>
    <t>Inventories (Tables)</t>
  </si>
  <si>
    <t>Components of Inventories</t>
  </si>
  <si>
    <t>Inventories are comprised of the following:
As of September 30, 2015 2014
Raw materials $ 7,095 $ 5,674
Work-in-process 10,096 10,591
Finished goods - illumi gene 1,890 1,710
Finished goods - kits and reagents 16,736 17,520
Total $ 35,817 $ 35,495</t>
  </si>
  <si>
    <t>Income Taxes (Tables)</t>
  </si>
  <si>
    <t>Earnings Before Income Taxes, and Related Provision for Income Taxes</t>
  </si>
  <si>
    <t>(a) Earnings before income taxes, and the
related provision for income taxes for the years ended
September 30, 2015, 2014 and 2013 were as follows:
Year Ended September 30, 2015 2014 2013
Domestic $ 50,653 $ 48,350 $ 53,963
Foreign 4,410 3,758 3,399
Total earnings before income taxes $ 55,063 $ 52,108 $ 57,362
Provision (credit) for income taxes -
Federal -
Current $ 16,152 $ 15,021 $ 18,311
Temporary differences
Fixed asset basis differences and depreciation 50 108 121
Intangible asset basis differences and amortization (421 ) (210 ) (339 )
Currently non-deductible expenses and reserves 217 50 (425 )
Stock-based compensation 126 59 (282 )
Tax credit carryforwards 250 225 (717 )
Other, net 19 66 43
Subtotal 16,393 15,319 16,712
State and local 2,236 1,762 2,013
Foreign 894 284 605
Total income tax provision $ 19,523 $ 17,365 $ 19,330</t>
  </si>
  <si>
    <t>Reconciliation Between the Statutory U.S. Income Tax Rate and Effective Rate Derived by Dividing the Provision for Income Taxes by Earnings Before Income Taxes</t>
  </si>
  <si>
    <t>(b) The following is a reconciliation
between the statutory U.S. income tax rate and the effective rate
derived by dividing the provision for income taxes by earnings
before income taxes:
Year Ended September 30, 2015 2014 2013
Computed income taxes at statutory rate $ 19,264 35.0 % $ 18,238 35.0 % $ 20,078 35.0 %
Increase (decrease) in taxes resulting from -
State and local income taxes 1,365 2.5 1,061 2.0 1,270 2.2
Net benefit on foreign dividend
—
— (274 ) (0.5 ) (84 ) (0.2 )
Foreign tax rate differences (217 ) (0.4 ) (430 ) (0.8 ) (18 )
—
Qualified domestic production incentives (1,197 ) (2.2 ) (1,175 ) (2.3 ) (1,621 ) (2.8 )
Other, net 308 0.6 (55 ) (0.1 ) (295 ) (0.5 )
$ 19,523 35.5 % $ 17,365 33.3 % $ 19,330 33.7 %</t>
  </si>
  <si>
    <t>Components of Net Deferred Tax Assets</t>
  </si>
  <si>
    <t>(c) The components of net deferred tax
assets were as follows:
As of September 30, 2015 2014
Deferred tax assets -
Valuation reserves and non-deductible expenses $ 1,931 $ 1,984
Stock compensation expense not deductible 3,221 3,328
Net operating loss carryforwards 348 544
Tax credit carryforwards 242 492
Inventory basis differences 1,186 1,340
Other 8 8
Subtotal 6,936 7,696
Less valuation allowance (15 ) (8 )
Deferred tax assets 6,921 7,688
Deferred tax liabilities -
Fixed asset basis differences and depreciation (995 ) (951 )
Intangible asset basis differences and amortization (972 ) (1,338 )
Deferred tax liabilities (1,967 ) (2,289 )
Net deferred tax assets $ 4,954 $ 5,399</t>
  </si>
  <si>
    <t>Unrecognized Tax Benefits</t>
  </si>
  <si>
    <t>A reconciliation of the beginning and ending amounts of
unrecognized tax benefits is as follows:
2015 2014
Unrecognized income tax benefits beginning of year $ 372 $ 208
Additions for tax positions related to the current year
— 11
Additions for tax positions of prior years 9 153
Reductions for tax positions of prior years (28 )
—
Tax examination and other settlements (78 )
—
Unrecognized income tax benefits at end of year $ 275 $ 372</t>
  </si>
  <si>
    <t>Employee Benefits (Tables)</t>
  </si>
  <si>
    <t>Black-Scholes Option Pricing Model to Determine Grant-date Fair Value for Stock Options</t>
  </si>
  <si>
    <t xml:space="preserve">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Year ended September 30, 2015 2014 2013
Risk-free interest rates 2.07 % 1.80% 0.88%
Dividend yield 3.7 % 3.5% 4.1%
Life of option 6.33 yrs. 6.29 yrs. 6.23 yrs.
Share price volatility 33 % 33% 36%
Forfeitures (by employee group) 0%-15 % 0%-14% 0%-10% </t>
  </si>
  <si>
    <t>Summary of Stock Option Plans</t>
  </si>
  <si>
    <t>A summary of the status of our stock option plans at
September 30, 2015 and changes during the year is presented in
the table and narrative below:
Options Wtd Avg Wtd Avg Aggregate
Outstanding beginning of period 1,142 $ 19.11
Grants 247 17.48
Exercises (187 ) 13.28
Forfeitures (12 ) 20.11
Cancellations (374 ) 17.78
Outstanding end of period 816 $ 20.54 4.86 $ 341
Exercisable end of period 677 $ 20.98 4.02 $ 308</t>
  </si>
  <si>
    <t>Summary of Nonvested Options</t>
  </si>
  <si>
    <t>A summary of the status of our nonvested options as of
September 30, 2015, and changes during the year ended
September 30, 2015, is presented below:
Options Weighted-
Nonvested beginning of period 360 $ 4.78
Granted 247 3.95
Vested (131 ) 4.36
Forfeitures (1 ) 5.03
Cancelled (336 ) 4.58
Nonvested end of period 139 $ 4.18</t>
  </si>
  <si>
    <t>Reportable Segments and Major Concentration Data (Tables)</t>
  </si>
  <si>
    <t>Consolidated Net Revenues</t>
  </si>
  <si>
    <t xml:space="preserve">Revenues from individual customers constituting 10% or more of
consolidated net revenues are as follows:
Year Ended September 30, 2015 2014 2013
Customer A $ 29,155 (15 )% $ 28,278 (15 )% $ 35,082 (19 )%
Customer B $ 25,276 (13 )% $ 22,780 (12 )% $ 25,457 (13 )% </t>
  </si>
  <si>
    <t>Significant Revenue Information by Country for Diagnostics and Life Science Reportable Segments</t>
  </si>
  <si>
    <t>Significant revenue information by country for the Diagnostics and
Life Science segments is as follows. Revenues are attributed to the
geographic area based on the location to which the product is
delivered.
Year Ended September 30, 2015 2014 2013
United States $ 120,599 $ 112,917 $ 114,935
Italy 7,090 8,469 7,427
Japan 2,603 2,097 3,937
United Kingdom 1,964 1,942 2,141
France 1,603 1,841 1,936
Holland 1,326 1,613 1,764
Canada 1,315 1,359 1,248
Belgium 1,289 1,241 1,285
Other countries 8,325 10,021 9,956
Total Diagnostics $ 146,114 $ 141,500 $ 144,629
Year Ended September 30, 2015 2014 2013
United States $ 21,918 $ 18,864 $ 17,527
United Kingdom 5,782 5,647 5,590
Germany 5,699 7,232 6,465
Australia 3,590 4,063 3,454
China 2,107 776 557
France 2,026 1,633 1,440
Other countries 7,594 9,117 9,024
Total Life Science $ 48,716 $ 47,332 $ 44,057</t>
  </si>
  <si>
    <t>Segment Information</t>
  </si>
  <si>
    <t>Segment information for the years ended September 30, 2015,
2014 and 2013 is as follows:
Diagnostics Life Science Elim (1) Total
Fiscal Year 2015 -
Net revenues -
Third-party $ 146,114 $ 48,716 $
— $ 194,830
Inter-segment 334 1,300 (1,634 )
—
Operating income 43,305 12,888 (133 ) 56,060
Depreciation and amortization 4,099 2,510
— 6,609
Capital expenditures 3,112 1,501
— 4,613
Goodwill 1,250 21,099
— 22,349
Other intangible assets 2,364 3,567
— 5,931
Total assets 119,939 63,670 (327 ) 183,282
Fiscal Year 2014 -
Net revenues –
Third-party $ 141,500 $ 47,332 $
— $ 188,832
Inter-segment 432 1,009 (1,441 )
—
Operating income 41,629 10,861 (98 ) 52,392
Depreciation and amortization 4,283 2,981
— 7,264
Capital expenditures 4,176 1,130
— 5,306
Goodwill 1,250 21,943
— 23,193
Other intangible assets 2,756 5,057
— 7,813
Total assets 109,350 67,834 (255 ) 176,929
Fiscal Year 2013 -
Net revenues –
Third-party $ 144,629 $ 44,057 $
— $ 188,686
Inter-segment 533 1,223 (1,756 )
—
Operating income 46,735 10,627 (48 ) 57,314
Depreciation and amortization 4,328 2,824
— 7,152
Capital expenditures 2,031 1,203
— 3,234
Goodwill 1,250 21,865
— 23,115
Other intangible assets 1,561 6,496
— 8,057
Total assets 111,719 65,393 (364 ) 176,748
(1) Eliminations consist of intersegment
transactions.</t>
  </si>
  <si>
    <t>Pre-tax Earnings Table</t>
  </si>
  <si>
    <t>A reconciliation of segment operating expenses to consolidated
earnings before income taxes for the years ended September 30,
2015, 2014 and 2013 is as follows:
Year Ended September 30, 2015 2014 2013
Segment operating income $ 56,060 $ 52,392 $ 57,314
Interest income 23 25 44
Other, net (1,020 ) (309 ) 4
Consolidated earnings before income taxes $ 55,063 $ 52,108 $ 57,362</t>
  </si>
  <si>
    <t>Quarterly Financial Data (Tables)</t>
  </si>
  <si>
    <t>Summary of Quarterly Financial Data</t>
  </si>
  <si>
    <t>For the Quarter Ended in Fiscal 2015 December 31 March 31 June 30 September 30
Net revenues $ 48,013 $ 51,545 $ 48,204 $ 47,068
Gross profit 29,237 32,521 30,331 29,793
Net earnings 7,901 10,070 9,102 8,467
Basic earnings per common share 0.19 0.24 0.22 0.20
Diluted earnings per common share 0.19 0.24 0.22 0.20
Cash dividends per common share 0.20 0.20 0.20 0.20
For the Quarter Ended in Fiscal 2014 December 31 March 31 June 30 September 30
Net revenues $ 44,794 $ 50,134 $ 47,212 $ 46,692
Gross profit 28,007 31,593 29,242 28,401
Net earnings 7,426 10,300 8,835 8,182
Basic earnings per common share 0.18 0.25 0.21 0.20
Diluted earnings per common share 0.18 0.24 0.21 0.20
Cash dividends per common share 0.19 0.20 0.20 0.20</t>
  </si>
  <si>
    <t>Summary of Significant Accounting Policies - Additional Information (Detail)</t>
  </si>
  <si>
    <t>Sep. 30, 2015USD ($)Event</t>
  </si>
  <si>
    <t>Sep. 30, 2014USD ($)Event</t>
  </si>
  <si>
    <t>Sep. 30, 2013USD ($)Event</t>
  </si>
  <si>
    <t>Schedule Of Accounting Policies [Line Items]</t>
  </si>
  <si>
    <t>Currency losses related to a foreign subsidiary intercompany loan being marked-to-market</t>
  </si>
  <si>
    <t>Inventory Valuation Reserves</t>
  </si>
  <si>
    <t>Intangible Assets Impairments</t>
  </si>
  <si>
    <t>Indefinite-Lived intangible assets other than goodwill</t>
  </si>
  <si>
    <t>Changes in Goodwill</t>
  </si>
  <si>
    <t>Triggering events for impairment analysis | Event</t>
  </si>
  <si>
    <t>Accrued distributor price adjustments</t>
  </si>
  <si>
    <t>Expected instrument utilization period</t>
  </si>
  <si>
    <t>3 years</t>
  </si>
  <si>
    <t>Period of review of accounts individually</t>
  </si>
  <si>
    <t>90 days</t>
  </si>
  <si>
    <t>Likelihood percentage of tax benefit being recognized upon ultimate settlement</t>
  </si>
  <si>
    <t>50.00%</t>
  </si>
  <si>
    <t>Tax benefits recognized from uncertain tax positions measurement</t>
  </si>
  <si>
    <t>We account for uncertain tax positions using a benefit recognition model with a  two-step approach (i) a more-likely-than-not recognition criterion; and (ii) a  measurement attribute that measures the position as the largest amount of tax  benefit that is greater than 50% likely of being ultimately realized upon  ultimate settlement.</t>
  </si>
  <si>
    <t>Licensing Rights [Member]</t>
  </si>
  <si>
    <t>Licensing rights acquired</t>
  </si>
  <si>
    <t>Weighted average amortization period</t>
  </si>
  <si>
    <t>8 years 6 months</t>
  </si>
  <si>
    <t>Buildings and Improvements [Member] | Minimum [Member]</t>
  </si>
  <si>
    <t>Estimated useful life</t>
  </si>
  <si>
    <t>18 years</t>
  </si>
  <si>
    <t>Buildings and Improvements [Member] | Maximum [Member]</t>
  </si>
  <si>
    <t>40 years</t>
  </si>
  <si>
    <t>Machinery, Equipment and Furniture [Member] | Minimum [Member]</t>
  </si>
  <si>
    <t>Machinery, Equipment and Furniture [Member] | Maximum [Member]</t>
  </si>
  <si>
    <t>10 years</t>
  </si>
  <si>
    <t>Computer Equipment and Software [Member] | Minimum [Member]</t>
  </si>
  <si>
    <t>Computer Equipment and Software [Member] | Maximum [Member]</t>
  </si>
  <si>
    <t>5 years</t>
  </si>
  <si>
    <t>Summary of Significant Accounting Policies - Components of Cash and Cash Equivalents (Detail) - USD ($) $ in Thousands</t>
  </si>
  <si>
    <t>Sep. 30, 2012</t>
  </si>
  <si>
    <t>Cash and Cash Equivalents [Line Items]</t>
  </si>
  <si>
    <t>Cash on hand - Restricted</t>
  </si>
  <si>
    <t>Cash and Equivalents [Member]</t>
  </si>
  <si>
    <t>Overnight repurchase agreements</t>
  </si>
  <si>
    <t>Cash on hand - Unrestricted</t>
  </si>
  <si>
    <t>Other Assets [Member]</t>
  </si>
  <si>
    <t>Summary of Significant Accounting Policies - Summary of Acquired Intangible Assets Subject to Amortization (Detail) - USD ($) $ in Thousands</t>
  </si>
  <si>
    <t>Finite-Lived Intangible Assets [Line Items]</t>
  </si>
  <si>
    <t>Gross Carrying Value</t>
  </si>
  <si>
    <t>Accumulated Amortization</t>
  </si>
  <si>
    <t>Manufacturing Technologies, Core Products and Cell Lines [Member]</t>
  </si>
  <si>
    <t>Trademarks, Licenses and Patents [Member]</t>
  </si>
  <si>
    <t>Customer Lists and Supply Agreements [Member]</t>
  </si>
  <si>
    <t>Inventories - Components of Inventories (Detail) - USD ($) $ in Thousands</t>
  </si>
  <si>
    <t>Inventory [Line Items]</t>
  </si>
  <si>
    <t>Raw materials</t>
  </si>
  <si>
    <t>Work-in-process</t>
  </si>
  <si>
    <t>Illumigene Instruments [Member]</t>
  </si>
  <si>
    <t>Finished goods</t>
  </si>
  <si>
    <t>Kits and Reagents [Member]</t>
  </si>
  <si>
    <t>Bank Credit Arrangements - Additional Information (Detail) - USD ($)</t>
  </si>
  <si>
    <t>Credit facility with a commercial bank</t>
  </si>
  <si>
    <t>Expiration date of credit facility</t>
  </si>
  <si>
    <t>Apr. 30,
		2018</t>
  </si>
  <si>
    <t>Credit facility, collateralized</t>
  </si>
  <si>
    <t>Borrowings outstanding under credit facility</t>
  </si>
  <si>
    <t>Available borrowings under credit facility</t>
  </si>
  <si>
    <t>Cash compensating balance</t>
  </si>
  <si>
    <t>Income Taxes - Earnings Before Income Taxes and Related Provision for Income Taxes (Detail) - USD ($) $ in Thousands</t>
  </si>
  <si>
    <t>Domestic</t>
  </si>
  <si>
    <t>Foreign</t>
  </si>
  <si>
    <t>Federal -</t>
  </si>
  <si>
    <t>Current</t>
  </si>
  <si>
    <t>Temporary differences</t>
  </si>
  <si>
    <t>Fixed asset basis differences and depreciation</t>
  </si>
  <si>
    <t>Intangible asset basis differences and amortization</t>
  </si>
  <si>
    <t>Currently non-deductible expenses and reserves</t>
  </si>
  <si>
    <t>Tax credit carryforwards</t>
  </si>
  <si>
    <t>State and local</t>
  </si>
  <si>
    <t>Income Taxes - Reconciliation Between the Statutory U.S. Income Tax Rate and Effective Rate Derived by Dividing the Provision for Income Taxes by Earnings Before Income Taxes (Detail) - USD ($) $ in Thousands</t>
  </si>
  <si>
    <t>Computed income taxes at statutory rate</t>
  </si>
  <si>
    <t>Increase (decrease) in taxes resulting from -</t>
  </si>
  <si>
    <t>State and local income taxes</t>
  </si>
  <si>
    <t>Net benefit on foreign dividend</t>
  </si>
  <si>
    <t>Foreign tax rate differences</t>
  </si>
  <si>
    <t>Qualified domestic production incentives</t>
  </si>
  <si>
    <t>35.00%</t>
  </si>
  <si>
    <t>State and local income taxes, rate</t>
  </si>
  <si>
    <t>2.50%</t>
  </si>
  <si>
    <t>2.00%</t>
  </si>
  <si>
    <t>2.20%</t>
  </si>
  <si>
    <t>Net benefit on foreign dividend, rate</t>
  </si>
  <si>
    <t>(0.50%)</t>
  </si>
  <si>
    <t>(0.20%)</t>
  </si>
  <si>
    <t>Foreign tax rate differences, rate</t>
  </si>
  <si>
    <t>(0.40%)</t>
  </si>
  <si>
    <t>(0.80%)</t>
  </si>
  <si>
    <t>Qualified domestic production incentives, rate</t>
  </si>
  <si>
    <t>(2.20%)</t>
  </si>
  <si>
    <t>(2.30%)</t>
  </si>
  <si>
    <t>(2.80%)</t>
  </si>
  <si>
    <t>Other, net, rate</t>
  </si>
  <si>
    <t>0.60%</t>
  </si>
  <si>
    <t>(0.10%)</t>
  </si>
  <si>
    <t>Total, rate</t>
  </si>
  <si>
    <t>35.50%</t>
  </si>
  <si>
    <t>33.30%</t>
  </si>
  <si>
    <t>33.70%</t>
  </si>
  <si>
    <t>Income Taxes - Components of Net Deferred Tax Assets (Detail) - USD ($) $ in Thousands</t>
  </si>
  <si>
    <t>Deferred tax assets -</t>
  </si>
  <si>
    <t>Valuation reserves and non-deductible expenses</t>
  </si>
  <si>
    <t>Stock compensation expense not deductible</t>
  </si>
  <si>
    <t>Net operating loss carryforwards</t>
  </si>
  <si>
    <t>Inventory basis differences</t>
  </si>
  <si>
    <t>Other</t>
  </si>
  <si>
    <t>Less valuation allowance</t>
  </si>
  <si>
    <t>Deferred tax assets</t>
  </si>
  <si>
    <t>Deferred tax liabilities -</t>
  </si>
  <si>
    <t>Deferred tax liabilities</t>
  </si>
  <si>
    <t>Net deferred tax assets</t>
  </si>
  <si>
    <t>Income Taxes - Additional Information (Detail) - USD ($) $ in Thousands</t>
  </si>
  <si>
    <t>Income Tax Examination [Line Items]</t>
  </si>
  <si>
    <t>Undistributed earnings</t>
  </si>
  <si>
    <t>Amount unrecognized tax that affect income tax rate if recognized</t>
  </si>
  <si>
    <t>Increase (decrease) in tax provision for interest and penalties</t>
  </si>
  <si>
    <t>Payment of interest and penalties, accrued</t>
  </si>
  <si>
    <t>Uncertain tax positions expected to be paid or settled</t>
  </si>
  <si>
    <t>12 months</t>
  </si>
  <si>
    <t>Domestic [Member]</t>
  </si>
  <si>
    <t>Open Tax Years</t>
  </si>
  <si>
    <t>2012, 2013 and 2014</t>
  </si>
  <si>
    <t>Foreign [Member]</t>
  </si>
  <si>
    <t>2010 and forward</t>
  </si>
  <si>
    <t>Income Taxes - Unrecognized Tax Benefits (Detail) - USD ($) $ in Thousands</t>
  </si>
  <si>
    <t>Unrecognized income tax benefits beginning of year</t>
  </si>
  <si>
    <t>Additions for tax positions related to the current year</t>
  </si>
  <si>
    <t>Additions for tax positions of prior years</t>
  </si>
  <si>
    <t>Reductions for tax positions of prior years</t>
  </si>
  <si>
    <t>Tax examination and other settlements</t>
  </si>
  <si>
    <t>Unrecognized income tax benefits at end of year</t>
  </si>
  <si>
    <t>Employee Benefits - Additional Information (Detail) $ / shares in Units, shares in Thousands</t>
  </si>
  <si>
    <t>Sep. 30, 2015USD ($)Stock_Plan$ / sharesshares</t>
  </si>
  <si>
    <t>Sep. 30, 2014USD ($)Officers$ / sharesshares</t>
  </si>
  <si>
    <t>Sep. 30, 2013USD ($)$ / sharesshares</t>
  </si>
  <si>
    <t>Sep. 30, 2012$ / sharesshares</t>
  </si>
  <si>
    <t>Share-based Compensation Arrangement by Share-based Payment Award [Line Items]</t>
  </si>
  <si>
    <t>Percentage of employers contribution as percentage of employees contribution</t>
  </si>
  <si>
    <t>Maximum percentage of employers contribution on eligible compensation</t>
  </si>
  <si>
    <t>3.00%</t>
  </si>
  <si>
    <t>Discretionary and matching contributions to plan</t>
  </si>
  <si>
    <t>Number of active stock-based compensation plan | Stock_Plan</t>
  </si>
  <si>
    <t>Minimum rate of payroll deduction</t>
  </si>
  <si>
    <t>1.00%</t>
  </si>
  <si>
    <t>Maximum rate of payroll deduction</t>
  </si>
  <si>
    <t>15.00%</t>
  </si>
  <si>
    <t>Additional rate of match by Meridian</t>
  </si>
  <si>
    <t>5.00%</t>
  </si>
  <si>
    <t>Granted, Shares | shares</t>
  </si>
  <si>
    <t>Options granted, authorizing limit | shares</t>
  </si>
  <si>
    <t>Rate of exercise price of underlying common shares</t>
  </si>
  <si>
    <t>100.00%</t>
  </si>
  <si>
    <t>Weighted average grant-date fair value | $ / shares</t>
  </si>
  <si>
    <t>Measurement dates for ratably earning one-third of the grant</t>
  </si>
  <si>
    <t>21 months</t>
  </si>
  <si>
    <t>Measurement dates for ratably earning one-third of the grant, period two</t>
  </si>
  <si>
    <t>33 months</t>
  </si>
  <si>
    <t>Measurement dates for ratably earning one-third of the grant, period three</t>
  </si>
  <si>
    <t>45 months</t>
  </si>
  <si>
    <t>Share-based Compensation Expense</t>
  </si>
  <si>
    <t>Weighted average remaining vesting period</t>
  </si>
  <si>
    <t>1 year 8 months 5 days</t>
  </si>
  <si>
    <t>Number of restricted shares and units vested | shares</t>
  </si>
  <si>
    <t>Total income tax benefit recognized in stock-based compensation arrangements</t>
  </si>
  <si>
    <t>Stock compensation expense expected period for recognition</t>
  </si>
  <si>
    <t>2016 through 2019</t>
  </si>
  <si>
    <t>Number of executive officers granted unrestricted common shares | Officers</t>
  </si>
  <si>
    <t>Stock compensation expense to adjust estimated forfeiture rates to actual</t>
  </si>
  <si>
    <t>Total intrinsic value of options exercised</t>
  </si>
  <si>
    <t>Total grant-date fair value of options that vested</t>
  </si>
  <si>
    <t>Cash received from options exercised</t>
  </si>
  <si>
    <t>Tax (expense) benefits recorded to additional paid-in capital from option exercises</t>
  </si>
  <si>
    <t>Restricted Stock Units and Restricted Stock Shares [Member]</t>
  </si>
  <si>
    <t>Restricted share units granted | shares</t>
  </si>
  <si>
    <t>Weighted-average grant date fair value | $ / shares</t>
  </si>
  <si>
    <t>Ratable earnings in equal installments, percentage</t>
  </si>
  <si>
    <t>33.33%</t>
  </si>
  <si>
    <t>Weighted-average grant date fair value of restricted share units granted | $ / shares</t>
  </si>
  <si>
    <t>Restricted shares and restricted share units outstanding | shares</t>
  </si>
  <si>
    <t>Weighted average grant date fair value of outstanding restricted shares and restricted share units | $ / shares</t>
  </si>
  <si>
    <t>Intrinsic value of restricted shares and restricted share units</t>
  </si>
  <si>
    <t>Restricted Stock Units and Restricted Stock Shares [Member] | Certain Executive Management Employees [Member]</t>
  </si>
  <si>
    <t>Restricted Stock Units and Restricted Stock Shares [Member] | Chief Executive Officer [Member] | Amended And Restated Employment Agreement [Member]</t>
  </si>
  <si>
    <t>2004 Plan [Member]</t>
  </si>
  <si>
    <t>Shares authorized for grant | shares</t>
  </si>
  <si>
    <t>Maximum terms</t>
  </si>
  <si>
    <t>2012 Plan [Member]</t>
  </si>
  <si>
    <t>Stock Options [Member]</t>
  </si>
  <si>
    <t>Stock Options [Member] | Certain Executive Management Employees [Member]</t>
  </si>
  <si>
    <t>Unrestricted Common Shares [Member]</t>
  </si>
  <si>
    <t>Time Vested Stock Options [Member] | Chief Executive Officer [Member] | Amended And Restated Employment Agreement [Member]</t>
  </si>
  <si>
    <t>Employee Benefits - Black-Scholes Option Pricing Model to Determine Grant-date Fair Value for Stock Options (Detail)</t>
  </si>
  <si>
    <t>Risk-free interest rates</t>
  </si>
  <si>
    <t>2.07%</t>
  </si>
  <si>
    <t>1.80%</t>
  </si>
  <si>
    <t>0.88%</t>
  </si>
  <si>
    <t>Dividend yield</t>
  </si>
  <si>
    <t>3.70%</t>
  </si>
  <si>
    <t>3.50%</t>
  </si>
  <si>
    <t>4.10%</t>
  </si>
  <si>
    <t>Life of option</t>
  </si>
  <si>
    <t>6 years 3 months 29 days</t>
  </si>
  <si>
    <t>6 years 3 months 15 days</t>
  </si>
  <si>
    <t>6 years 2 months 23 days</t>
  </si>
  <si>
    <t>Share price volatility</t>
  </si>
  <si>
    <t>33.00%</t>
  </si>
  <si>
    <t>36.00%</t>
  </si>
  <si>
    <t>Forfeitures (by employee group) Minimum</t>
  </si>
  <si>
    <t>0.00%</t>
  </si>
  <si>
    <t>Forfeitures (by employee group) Maximum</t>
  </si>
  <si>
    <t>14.00%</t>
  </si>
  <si>
    <t>10.00%</t>
  </si>
  <si>
    <t>Employee Benefits - Summary of Stock Option Plans (Detail) $ / shares in Units, shares in Thousands, $ in Thousands</t>
  </si>
  <si>
    <t>Sep. 30, 2015USD ($)$ / sharesshares</t>
  </si>
  <si>
    <t>Outstanding beginning of period, Options | shares</t>
  </si>
  <si>
    <t>Grants, Options | shares</t>
  </si>
  <si>
    <t>Exercises, Options | shares</t>
  </si>
  <si>
    <t>Forfeitures, Options | shares</t>
  </si>
  <si>
    <t>Cancellations, Options | shares</t>
  </si>
  <si>
    <t>Outstanding end of period, Options | shares</t>
  </si>
  <si>
    <t>Exercisable end of period, Options | shares</t>
  </si>
  <si>
    <t>Outstanding beginning of period, Weighted Average Exercise Price</t>
  </si>
  <si>
    <t>Grants, Weighted Average Exercise Price</t>
  </si>
  <si>
    <t>Exercises, Weighted average exercise price</t>
  </si>
  <si>
    <t>Forfeitures, Weighted average exercise price</t>
  </si>
  <si>
    <t>Cancellations, Weighted average exercise price</t>
  </si>
  <si>
    <t>Outstanding end of period, Weighted Average Exercise Price</t>
  </si>
  <si>
    <t>Exercisable end of period, Weighted average exercise price</t>
  </si>
  <si>
    <t>Outstanding end of period, Weighted Average remaining life</t>
  </si>
  <si>
    <t>4 years 10 months 10 days</t>
  </si>
  <si>
    <t>Exercisable end of period, Weighted Average remaining life</t>
  </si>
  <si>
    <t>4 years 7 days</t>
  </si>
  <si>
    <t>Outstanding end of period, Aggregate intrinsic value | $</t>
  </si>
  <si>
    <t>Exercisable end of period, Aggregate intrinsic value | $</t>
  </si>
  <si>
    <t>Employee Benefits - Summary of Nonvested Options (Detail) - $ / shares shares in Thousands</t>
  </si>
  <si>
    <t>Nonvested beginning of period, Options</t>
  </si>
  <si>
    <t>Granted, Options</t>
  </si>
  <si>
    <t>Vested, Options</t>
  </si>
  <si>
    <t>Forfeitures, Options</t>
  </si>
  <si>
    <t>Cancelled, Options</t>
  </si>
  <si>
    <t>Nonvested end of period, Options</t>
  </si>
  <si>
    <t>Nonvested beginning of period, Weighted Average Grant Date Fair Value</t>
  </si>
  <si>
    <t>Granted, Weighted Average Grant Date Fair Value</t>
  </si>
  <si>
    <t>Vested, Weighted Average Grant Date Fair Value</t>
  </si>
  <si>
    <t>Forfeitures, Weighted Average Grant Date Fair Value</t>
  </si>
  <si>
    <t>Cancelled, Weighted Average Grant Date Fair Value</t>
  </si>
  <si>
    <t>Nonvested end of period, Weighted Average Grant Date Fair Value</t>
  </si>
  <si>
    <t>Non-Current Liabilities - Additional Information (Detail) - USD ($) $ in Thousands</t>
  </si>
  <si>
    <t>Other Non Current Liabilities [Line Items]</t>
  </si>
  <si>
    <t>Reserves for potential future severance indemnity</t>
  </si>
  <si>
    <t>Non Qualified Defined Benefit Plan [Member]</t>
  </si>
  <si>
    <t>Post-retirement benefits obligations</t>
  </si>
  <si>
    <t>Reportable Segments and Major Concentration Data - Consolidated Net Revenues (Detail) - Customer Concentration Risk [Member] - Revenues [Member] - USD ($) $ in Thousands</t>
  </si>
  <si>
    <t>Customer A [Member]</t>
  </si>
  <si>
    <t>Revenue, Major Customer [Line Items]</t>
  </si>
  <si>
    <t>Revenues</t>
  </si>
  <si>
    <t>Concentration percentage</t>
  </si>
  <si>
    <t>19.00%</t>
  </si>
  <si>
    <t>Customer B [Member]</t>
  </si>
  <si>
    <t>13.00%</t>
  </si>
  <si>
    <t>12.00%</t>
  </si>
  <si>
    <t>Reportable Segments and Major Concentration Data - Additional Information (Detail) $ in Thousands</t>
  </si>
  <si>
    <t>Sep. 30, 2015USD ($)Customer</t>
  </si>
  <si>
    <t>Sep. 30, 2014USD ($)</t>
  </si>
  <si>
    <t>Sep. 30, 2013USD ($)</t>
  </si>
  <si>
    <t>Revenues from External Customers and Long-Lived Assets [Line Items]</t>
  </si>
  <si>
    <t>Identifiable assets</t>
  </si>
  <si>
    <t>Italy [Member]</t>
  </si>
  <si>
    <t>United Kingdom [Member] | Bioline Group [Member]</t>
  </si>
  <si>
    <t>Germany [Member] | Bioline Group [Member]</t>
  </si>
  <si>
    <t>Australia [Member] | Bioline Group [Member]</t>
  </si>
  <si>
    <t>Customer Concentration Risk [Member] | Two Diagnostic Distributor Customers [Member] | Consolidated Accounts Receivable [Member]</t>
  </si>
  <si>
    <t>Number of major customers | Customer</t>
  </si>
  <si>
    <t>Concentration risk percentage</t>
  </si>
  <si>
    <t>21.00%</t>
  </si>
  <si>
    <t>Foreign Customers, Combined International for Diagnostics and Life Science [Member] | Two Diagnostic Distributor Customers [Member] | Revenues [Member]</t>
  </si>
  <si>
    <t>Product Concentration Risk [Member] | Revenues [Member]</t>
  </si>
  <si>
    <t>59.00%</t>
  </si>
  <si>
    <t>58.00%</t>
  </si>
  <si>
    <t>Third-Party Vendor [Member] | Revenues [Member]</t>
  </si>
  <si>
    <t>Reportable Segments and Major Concentration Data - Significant Revenue Information by Country for Diagnostics and Life Science Reportable Segments (Detail) - USD ($) $ in Thousands</t>
  </si>
  <si>
    <t>Diagnostics [Member]</t>
  </si>
  <si>
    <t>Diagnostics [Member] | United States [Member]</t>
  </si>
  <si>
    <t>Diagnostics [Member] | Italy [Member]</t>
  </si>
  <si>
    <t>Diagnostics [Member] | Japan [Member]</t>
  </si>
  <si>
    <t>Diagnostics [Member] | United Kingdom [Member]</t>
  </si>
  <si>
    <t>Diagnostics [Member] | France [Member]</t>
  </si>
  <si>
    <t>Diagnostics [Member] | Holland [Member]</t>
  </si>
  <si>
    <t>Diagnostics [Member] | Canada [Member]</t>
  </si>
  <si>
    <t>Diagnostics [Member] | Belgium [Member]</t>
  </si>
  <si>
    <t>Diagnostics [Member] | Other Countries [Member]</t>
  </si>
  <si>
    <t>Life Science [Member]</t>
  </si>
  <si>
    <t>Life Science [Member] | United States [Member]</t>
  </si>
  <si>
    <t>Life Science [Member] | United Kingdom [Member]</t>
  </si>
  <si>
    <t>Life Science [Member] | Germany [Member]</t>
  </si>
  <si>
    <t>Life Science [Member] | Australia [Member]</t>
  </si>
  <si>
    <t>Life Science [Member] | China [Member]</t>
  </si>
  <si>
    <t>Life Science [Member] | France [Member]</t>
  </si>
  <si>
    <t>Life Science [Member] | Other Countries [Member]</t>
  </si>
  <si>
    <t>Reportable Segments and Major Concentration Data - Segment Information (Detail) - USD ($) $ in Thousands</t>
  </si>
  <si>
    <t>Segment Reporting Information [Line Items]</t>
  </si>
  <si>
    <t>Operating income</t>
  </si>
  <si>
    <t>Depreciation and amortization</t>
  </si>
  <si>
    <t>Capital expenditures</t>
  </si>
  <si>
    <t>Other intangible assets</t>
  </si>
  <si>
    <t>Inter-segment [Member] | Diagnostics [Member]</t>
  </si>
  <si>
    <t>Inter-segment [Member] | Life Science [Member]</t>
  </si>
  <si>
    <t>Eliminations [Member]</t>
  </si>
  <si>
    <t>Operating Segments [Member] | Diagnostics [Member]</t>
  </si>
  <si>
    <t>Operating Segments [Member] | Life Science [Member]</t>
  </si>
  <si>
    <t>Reportable Segments and Major Concentration Data - Pre-tax Earnings Table (Detail) - USD ($) $ in Thousands</t>
  </si>
  <si>
    <t>Segment operating income</t>
  </si>
  <si>
    <t>Commitments and Contingencies - Additional Information (Detail) - USD ($)</t>
  </si>
  <si>
    <t>Royalty percentage of the sales of licensed products, Minimum</t>
  </si>
  <si>
    <t>Royalty percentage of the sales of licensed products, Maximum</t>
  </si>
  <si>
    <t>Annual royalty expenses</t>
  </si>
  <si>
    <t>Thereafter</t>
  </si>
  <si>
    <t>Expenses under operating leases</t>
  </si>
  <si>
    <t>Payments for indemnifications</t>
  </si>
  <si>
    <t>Liabilities for indemnifications</t>
  </si>
  <si>
    <t>Quarterly Financial Data - Summary of Quarterly Financial Data (Detail) - USD ($) $ / shares in Units, $ in Thousands</t>
  </si>
  <si>
    <t>Gross profit</t>
  </si>
  <si>
    <t>Schedule II - Valuation and Qualifying Accounts (Detail) - USD ($) $ in Thousands</t>
  </si>
  <si>
    <t>Allowance for Doubtful Accounts [Member]</t>
  </si>
  <si>
    <t>Valuation and Qualifying Accounts Disclosure [Line Items]</t>
  </si>
  <si>
    <t>Balance at Beginning of Period</t>
  </si>
  <si>
    <t>Charged to Costs and Expenses</t>
  </si>
  <si>
    <t>Deductions</t>
  </si>
  <si>
    <t>Balance at End of Period</t>
  </si>
  <si>
    <t>Inventory Realizability Reserves [Member]</t>
  </si>
  <si>
    <t>Valuation Allowances - Deferred Tax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5" r="B7" t="n">
        <v>2015</v>
      </c>
    </row>
    <row r="8" spans="1:4">
      <c s="4" r="A8" t="s">
        <v>13</v>
      </c>
      <c s="4" r="B8" t="s">
        <v>14</v>
      </c>
    </row>
    <row r="9" spans="1:4">
      <c s="4" r="A9" t="s">
        <v>15</v>
      </c>
      <c s="4" r="B9" t="s">
        <v>16</v>
      </c>
    </row>
    <row r="10" spans="1:4">
      <c s="4" r="A10" t="s">
        <v>17</v>
      </c>
      <c s="4" r="B10" t="s">
        <v>18</v>
      </c>
    </row>
    <row r="11" spans="1:4">
      <c s="4" r="A11" t="s">
        <v>19</v>
      </c>
      <c s="5" r="B11" t="n">
        <v>794172</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5" r="C17" t="n">
        <v>41846049</v>
      </c>
    </row>
    <row r="18" spans="1:4">
      <c s="4" r="A18" t="s">
        <v>30</v>
      </c>
      <c s="6" r="D18" t="n">
        <v>786958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6</v>
      </c>
      <c s="2" r="B1" t="s">
        <v>1</v>
      </c>
    </row>
    <row r="2" spans="1:2">
      <c s="2" r="B2" t="s">
        <v>2</v>
      </c>
    </row>
    <row r="3" spans="1:2">
      <c s="3" r="A3" t="s">
        <v>173</v>
      </c>
    </row>
    <row r="4" spans="1:2">
      <c s="4" r="A4" t="s">
        <v>96</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1</v>
      </c>
      <c s="2" r="B1" t="s">
        <v>1</v>
      </c>
    </row>
    <row r="2" spans="1:2">
      <c s="2" r="B2" t="s">
        <v>2</v>
      </c>
    </row>
    <row r="3" spans="1:2">
      <c s="3" r="A3" t="s">
        <v>184</v>
      </c>
    </row>
    <row r="4" spans="1:2">
      <c s="4" r="A4" t="s">
        <v>121</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2</v>
      </c>
      <c s="2" r="B1" t="s">
        <v>1</v>
      </c>
    </row>
    <row r="2" spans="1:2">
      <c s="2" r="B2" t="s">
        <v>2</v>
      </c>
    </row>
    <row r="3" spans="1:2">
      <c s="3" r="A3" t="s">
        <v>189</v>
      </c>
    </row>
    <row r="4" spans="1:2">
      <c s="4" r="A4" t="s">
        <v>122</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6" r="B4" t="n">
        <v>194830</v>
      </c>
      <c s="6" r="C4" t="n">
        <v>188832</v>
      </c>
      <c s="6" r="D4" t="n">
        <v>188686</v>
      </c>
    </row>
    <row r="5" spans="1:4">
      <c s="4" r="A5" t="s">
        <v>36</v>
      </c>
      <c s="5" r="B5" t="n">
        <v>72948</v>
      </c>
      <c s="5" r="C5" t="n">
        <v>71589</v>
      </c>
      <c s="5" r="D5" t="n">
        <v>67642</v>
      </c>
    </row>
    <row r="6" spans="1:4">
      <c s="4" r="A6" t="s">
        <v>37</v>
      </c>
      <c s="5" r="B6" t="n">
        <v>121882</v>
      </c>
      <c s="5" r="C6" t="n">
        <v>117243</v>
      </c>
      <c s="5" r="D6" t="n">
        <v>121044</v>
      </c>
    </row>
    <row r="7" spans="1:4">
      <c s="3" r="A7" t="s">
        <v>38</v>
      </c>
    </row>
    <row r="8" spans="1:4">
      <c s="4" r="A8" t="s">
        <v>39</v>
      </c>
      <c s="5" r="B8" t="n">
        <v>12605</v>
      </c>
      <c s="5" r="C8" t="n">
        <v>12552</v>
      </c>
      <c s="5" r="D8" t="n">
        <v>10787</v>
      </c>
    </row>
    <row r="9" spans="1:4">
      <c s="4" r="A9" t="s">
        <v>40</v>
      </c>
      <c s="5" r="B9" t="n">
        <v>25601</v>
      </c>
      <c s="5" r="C9" t="n">
        <v>24910</v>
      </c>
      <c s="5" r="D9" t="n">
        <v>22424</v>
      </c>
    </row>
    <row r="10" spans="1:4">
      <c s="4" r="A10" t="s">
        <v>41</v>
      </c>
      <c s="5" r="B10" t="n">
        <v>27616</v>
      </c>
      <c s="5" r="C10" t="n">
        <v>27389</v>
      </c>
      <c s="5" r="D10" t="n">
        <v>30519</v>
      </c>
    </row>
    <row r="11" spans="1:4">
      <c s="4" r="A11" t="s">
        <v>42</v>
      </c>
      <c s="5" r="B11" t="n">
        <v>65822</v>
      </c>
      <c s="5" r="C11" t="n">
        <v>64851</v>
      </c>
      <c s="5" r="D11" t="n">
        <v>63730</v>
      </c>
    </row>
    <row r="12" spans="1:4">
      <c s="4" r="A12" t="s">
        <v>43</v>
      </c>
      <c s="5" r="B12" t="n">
        <v>56060</v>
      </c>
      <c s="5" r="C12" t="n">
        <v>52392</v>
      </c>
      <c s="5" r="D12" t="n">
        <v>57314</v>
      </c>
    </row>
    <row r="13" spans="1:4">
      <c s="3" r="A13" t="s">
        <v>44</v>
      </c>
    </row>
    <row r="14" spans="1:4">
      <c s="4" r="A14" t="s">
        <v>45</v>
      </c>
      <c s="5" r="B14" t="n">
        <v>23</v>
      </c>
      <c s="5" r="C14" t="n">
        <v>25</v>
      </c>
      <c s="5" r="D14" t="n">
        <v>44</v>
      </c>
    </row>
    <row r="15" spans="1:4">
      <c s="4" r="A15" t="s">
        <v>46</v>
      </c>
      <c s="5" r="B15" t="n">
        <v>-1020</v>
      </c>
      <c s="5" r="C15" t="n">
        <v>-309</v>
      </c>
      <c s="5" r="D15" t="n">
        <v>4</v>
      </c>
    </row>
    <row r="16" spans="1:4">
      <c s="4" r="A16" t="s">
        <v>47</v>
      </c>
      <c s="5" r="B16" t="n">
        <v>-997</v>
      </c>
      <c s="5" r="C16" t="n">
        <v>-284</v>
      </c>
      <c s="5" r="D16" t="n">
        <v>48</v>
      </c>
    </row>
    <row r="17" spans="1:4">
      <c s="4" r="A17" t="s">
        <v>48</v>
      </c>
      <c s="5" r="B17" t="n">
        <v>55063</v>
      </c>
      <c s="5" r="C17" t="n">
        <v>52108</v>
      </c>
      <c s="5" r="D17" t="n">
        <v>57362</v>
      </c>
    </row>
    <row r="18" spans="1:4">
      <c s="4" r="A18" t="s">
        <v>49</v>
      </c>
      <c s="5" r="B18" t="n">
        <v>19523</v>
      </c>
      <c s="5" r="C18" t="n">
        <v>17365</v>
      </c>
      <c s="5" r="D18" t="n">
        <v>19330</v>
      </c>
    </row>
    <row r="19" spans="1:4">
      <c s="4" r="A19" t="s">
        <v>50</v>
      </c>
      <c s="6" r="B19" t="n">
        <v>35540</v>
      </c>
      <c s="6" r="C19" t="n">
        <v>34743</v>
      </c>
      <c s="6" r="D19" t="n">
        <v>38032</v>
      </c>
    </row>
    <row r="20" spans="1:4">
      <c s="3" r="A20" t="s">
        <v>51</v>
      </c>
    </row>
    <row r="21" spans="1:4">
      <c s="4" r="A21" t="s">
        <v>52</v>
      </c>
      <c s="7" r="B21" t="n">
        <v>0.85</v>
      </c>
      <c s="7" r="C21" t="n">
        <v>0.84</v>
      </c>
      <c s="7" r="D21" t="n">
        <v>0.92</v>
      </c>
    </row>
    <row r="22" spans="1:4">
      <c s="4" r="A22" t="s">
        <v>53</v>
      </c>
      <c s="7" r="B22" t="n">
        <v>0.85</v>
      </c>
      <c s="7" r="C22" t="n">
        <v>0.83</v>
      </c>
      <c s="7" r="D22" t="n">
        <v>0.91</v>
      </c>
    </row>
    <row r="23" spans="1:4">
      <c s="4" r="A23" t="s">
        <v>54</v>
      </c>
      <c s="5" r="B23" t="n">
        <v>41659</v>
      </c>
      <c s="5" r="C23" t="n">
        <v>41455</v>
      </c>
      <c s="5" r="D23" t="n">
        <v>41226</v>
      </c>
    </row>
    <row r="24" spans="1:4">
      <c s="4" r="A24" t="s">
        <v>55</v>
      </c>
      <c s="5" r="B24" t="n">
        <v>353</v>
      </c>
      <c s="5" r="C24" t="n">
        <v>458</v>
      </c>
      <c s="5" r="D24" t="n">
        <v>669</v>
      </c>
    </row>
    <row r="25" spans="1:4">
      <c s="4" r="A25" t="s">
        <v>56</v>
      </c>
      <c s="5" r="B25" t="n">
        <v>42012</v>
      </c>
      <c s="5" r="C25" t="n">
        <v>41913</v>
      </c>
      <c s="5" r="D25" t="n">
        <v>41895</v>
      </c>
    </row>
    <row r="26" spans="1:4">
      <c s="4" r="A26" t="s">
        <v>57</v>
      </c>
      <c s="7" r="B26" t="n">
        <v>0.8</v>
      </c>
      <c s="7" r="C26" t="n">
        <v>0.79</v>
      </c>
      <c s="7" r="D26" t="n">
        <v>0.76</v>
      </c>
    </row>
    <row r="27" spans="1:4">
      <c s="3" r="A27" t="s">
        <v>58</v>
      </c>
    </row>
    <row r="28" spans="1:4">
      <c s="4" r="A28" t="s">
        <v>59</v>
      </c>
      <c s="5" r="B28" t="n">
        <v>551</v>
      </c>
      <c s="5" r="C28" t="n">
        <v>272</v>
      </c>
      <c s="5" r="D28" t="n">
        <v>2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v>
      </c>
    </row>
    <row r="3" spans="1:2">
      <c s="3" r="A3" t="s">
        <v>171</v>
      </c>
    </row>
    <row r="4" spans="1:2">
      <c s="4" r="A4" t="s">
        <v>201</v>
      </c>
      <c s="4" r="B4" t="s">
        <v>202</v>
      </c>
    </row>
    <row r="5" spans="1:2">
      <c s="4" r="A5" t="s">
        <v>203</v>
      </c>
      <c s="4" r="B5" t="s">
        <v>204</v>
      </c>
    </row>
    <row r="6" spans="1:2">
      <c s="4" r="A6" t="s">
        <v>205</v>
      </c>
      <c s="4" r="B6" t="s">
        <v>206</v>
      </c>
    </row>
    <row r="7" spans="1:2">
      <c s="4" r="A7" t="s">
        <v>207</v>
      </c>
      <c s="4" r="B7" t="s">
        <v>208</v>
      </c>
    </row>
    <row r="8" spans="1:2">
      <c s="4" r="A8" t="s">
        <v>209</v>
      </c>
      <c s="4" r="B8" t="s">
        <v>210</v>
      </c>
    </row>
    <row r="9" spans="1:2">
      <c s="4" r="A9" t="s">
        <v>96</v>
      </c>
      <c s="4" r="B9" t="s">
        <v>211</v>
      </c>
    </row>
    <row r="10" spans="1:2">
      <c s="4" r="A10" t="s">
        <v>212</v>
      </c>
      <c s="4" r="B10" t="s">
        <v>213</v>
      </c>
    </row>
    <row r="11" spans="1:2">
      <c s="4" r="A11" t="s">
        <v>214</v>
      </c>
      <c s="4" r="B11" t="s">
        <v>215</v>
      </c>
    </row>
    <row r="12" spans="1:2">
      <c s="4" r="A12" t="s">
        <v>216</v>
      </c>
      <c s="4" r="B12" t="s">
        <v>217</v>
      </c>
    </row>
    <row r="13" spans="1:2">
      <c s="4" r="A13" t="s">
        <v>218</v>
      </c>
      <c s="4" r="B13" t="s">
        <v>219</v>
      </c>
    </row>
    <row r="14" spans="1:2">
      <c s="4" r="A14" t="s">
        <v>178</v>
      </c>
      <c s="4" r="B14" t="s">
        <v>220</v>
      </c>
    </row>
    <row r="15" spans="1:2">
      <c s="4" r="A15" t="s">
        <v>221</v>
      </c>
      <c s="4" r="B15" t="s">
        <v>222</v>
      </c>
    </row>
    <row r="16" spans="1:2">
      <c s="4" r="A16" t="s">
        <v>223</v>
      </c>
      <c s="4" r="B16" t="s">
        <v>224</v>
      </c>
    </row>
    <row r="17" spans="1:2">
      <c s="4" r="A17" t="s">
        <v>225</v>
      </c>
      <c s="4" r="B17" t="s">
        <v>226</v>
      </c>
    </row>
    <row r="18" spans="1:2">
      <c s="4" r="A18" t="s">
        <v>227</v>
      </c>
      <c s="4" r="B18" t="s">
        <v>228</v>
      </c>
    </row>
    <row r="19" spans="1:2">
      <c s="4" r="A19" t="s">
        <v>229</v>
      </c>
      <c s="4" r="B19" t="s">
        <v>230</v>
      </c>
    </row>
    <row r="20" spans="1:2">
      <c s="4" r="A20" t="s">
        <v>231</v>
      </c>
      <c s="4" r="B20"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33</v>
      </c>
      <c s="2" r="B1" t="s">
        <v>1</v>
      </c>
    </row>
    <row r="2" spans="1:2">
      <c s="2" r="B2" t="s">
        <v>2</v>
      </c>
    </row>
    <row r="3" spans="1:2">
      <c s="3" r="A3" t="s">
        <v>171</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8</v>
      </c>
      <c s="2" r="B1" t="s">
        <v>1</v>
      </c>
    </row>
    <row r="2" spans="1:2">
      <c s="2" r="B2" t="s">
        <v>2</v>
      </c>
    </row>
    <row r="3" spans="1:2">
      <c s="3" r="A3" t="s">
        <v>173</v>
      </c>
    </row>
    <row r="4" spans="1:2">
      <c s="4" r="A4" t="s">
        <v>239</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79</v>
      </c>
    </row>
    <row r="4" spans="1:2">
      <c s="4" r="A4" t="s">
        <v>242</v>
      </c>
      <c s="4" r="B4" t="s">
        <v>243</v>
      </c>
    </row>
    <row r="5" spans="1:2">
      <c s="4" r="A5" t="s">
        <v>244</v>
      </c>
      <c s="4" r="B5" t="s">
        <v>245</v>
      </c>
    </row>
    <row r="6" spans="1:2">
      <c s="4" r="A6" t="s">
        <v>246</v>
      </c>
      <c s="4" r="B6" t="s">
        <v>247</v>
      </c>
    </row>
    <row r="7" spans="1:2">
      <c s="4" r="A7" t="s">
        <v>248</v>
      </c>
      <c s="4" r="B7"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82</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87</v>
      </c>
    </row>
    <row r="4" spans="1:2">
      <c s="4" r="A4" t="s">
        <v>258</v>
      </c>
      <c s="4" r="B4" t="s">
        <v>259</v>
      </c>
    </row>
    <row r="5" spans="1:2">
      <c s="4" r="A5" t="s">
        <v>260</v>
      </c>
      <c s="4" r="B5" t="s">
        <v>261</v>
      </c>
    </row>
    <row r="6" spans="1:2">
      <c s="4" r="A6" t="s">
        <v>262</v>
      </c>
      <c s="4" r="B6" t="s">
        <v>263</v>
      </c>
    </row>
    <row r="7" spans="1:2">
      <c s="4" r="A7" t="s">
        <v>264</v>
      </c>
      <c s="4" r="B7"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6</v>
      </c>
      <c s="2" r="B1" t="s">
        <v>1</v>
      </c>
    </row>
    <row r="2" spans="1:2">
      <c s="2" r="B2" t="s">
        <v>2</v>
      </c>
    </row>
    <row r="3" spans="1:2">
      <c s="3" r="A3" t="s">
        <v>192</v>
      </c>
    </row>
    <row r="4" spans="1:2">
      <c s="4" r="A4" t="s">
        <v>267</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r="1" spans="1:4">
      <c s="1" r="A1" t="s">
        <v>269</v>
      </c>
      <c s="2" r="B1" t="s">
        <v>1</v>
      </c>
    </row>
    <row r="2" spans="1:4">
      <c s="2" r="B2" t="s">
        <v>270</v>
      </c>
      <c s="2" r="C2" t="s">
        <v>271</v>
      </c>
      <c s="2" r="D2" t="s">
        <v>272</v>
      </c>
    </row>
    <row r="3" spans="1:4">
      <c s="3" r="A3" t="s">
        <v>273</v>
      </c>
    </row>
    <row r="4" spans="1:4">
      <c s="4" r="A4" t="s">
        <v>274</v>
      </c>
      <c s="6" r="B4" t="n">
        <v>1174000</v>
      </c>
    </row>
    <row r="5" spans="1:4">
      <c s="4" r="A5" t="s">
        <v>275</v>
      </c>
      <c s="5" r="B5" t="n">
        <v>2456000</v>
      </c>
      <c s="6" r="C5" t="n">
        <v>2942000</v>
      </c>
    </row>
    <row r="6" spans="1:4">
      <c s="4" r="A6" t="s">
        <v>276</v>
      </c>
      <c s="5" r="B6" t="n">
        <v>0</v>
      </c>
      <c s="5" r="C6" t="n">
        <v>0</v>
      </c>
      <c s="6" r="D6" t="n">
        <v>0</v>
      </c>
    </row>
    <row r="7" spans="1:4">
      <c s="4" r="A7" t="s">
        <v>277</v>
      </c>
      <c s="5" r="B7" t="n">
        <v>0</v>
      </c>
    </row>
    <row r="8" spans="1:4">
      <c s="4" r="A8" t="s">
        <v>278</v>
      </c>
      <c s="5" r="B8" t="n">
        <v>-844000</v>
      </c>
      <c s="5" r="C8" t="n">
        <v>78000</v>
      </c>
    </row>
    <row r="9" spans="1:4">
      <c s="4" r="A9" t="s">
        <v>69</v>
      </c>
      <c s="5" r="B9" t="n">
        <v>1748000</v>
      </c>
      <c s="6" r="C9" t="n">
        <v>2039000</v>
      </c>
      <c s="6" r="D9" t="n">
        <v>2269000</v>
      </c>
    </row>
    <row r="10" spans="1:4">
      <c s="5" r="A10" t="n">
        <v>2016</v>
      </c>
      <c s="5" r="B10" t="n">
        <v>1411000</v>
      </c>
    </row>
    <row r="11" spans="1:4">
      <c s="5" r="A11" t="n">
        <v>2017</v>
      </c>
      <c s="5" r="B11" t="n">
        <v>1116000</v>
      </c>
    </row>
    <row r="12" spans="1:4">
      <c s="5" r="A12" t="n">
        <v>2018</v>
      </c>
      <c s="5" r="B12" t="n">
        <v>1095000</v>
      </c>
    </row>
    <row r="13" spans="1:4">
      <c s="5" r="A13" t="n">
        <v>2019</v>
      </c>
      <c s="5" r="B13" t="n">
        <v>1054000</v>
      </c>
    </row>
    <row r="14" spans="1:4">
      <c s="5" r="A14" t="n">
        <v>2020</v>
      </c>
      <c s="6" r="B14" t="n">
        <v>880000</v>
      </c>
    </row>
    <row r="15" spans="1:4">
      <c s="4" r="A15" t="s">
        <v>279</v>
      </c>
      <c s="5" r="B15" t="n">
        <v>0</v>
      </c>
      <c s="5" r="C15" t="n">
        <v>0</v>
      </c>
      <c s="5" r="D15" t="n">
        <v>0</v>
      </c>
    </row>
    <row r="16" spans="1:4">
      <c s="4" r="A16" t="s">
        <v>280</v>
      </c>
      <c s="6" r="B16" t="n">
        <v>5581000</v>
      </c>
      <c s="6" r="C16" t="n">
        <v>4220000</v>
      </c>
    </row>
    <row r="17" spans="1:4">
      <c s="4" r="A17" t="s">
        <v>281</v>
      </c>
      <c s="4" r="B17" t="s">
        <v>282</v>
      </c>
    </row>
    <row r="18" spans="1:4">
      <c s="4" r="A18" t="s">
        <v>283</v>
      </c>
      <c s="4" r="B18" t="s">
        <v>284</v>
      </c>
    </row>
    <row r="19" spans="1:4">
      <c s="4" r="A19" t="s">
        <v>285</v>
      </c>
      <c s="4" r="B19" t="s">
        <v>286</v>
      </c>
    </row>
    <row r="20" spans="1:4">
      <c s="4" r="A20" t="s">
        <v>287</v>
      </c>
      <c s="4" r="B20" t="s">
        <v>288</v>
      </c>
    </row>
    <row r="21" spans="1:4">
      <c s="4" r="A21" t="s">
        <v>289</v>
      </c>
    </row>
    <row r="22" spans="1:4">
      <c s="3" r="A22" t="s">
        <v>273</v>
      </c>
    </row>
    <row r="23" spans="1:4">
      <c s="4" r="A23" t="s">
        <v>290</v>
      </c>
      <c s="6" r="B23" t="n">
        <v>1638000</v>
      </c>
    </row>
    <row r="24" spans="1:4">
      <c s="4" r="A24" t="s">
        <v>291</v>
      </c>
      <c s="4" r="B24" t="s">
        <v>292</v>
      </c>
    </row>
    <row r="25" spans="1:4">
      <c s="4" r="A25" t="s">
        <v>293</v>
      </c>
    </row>
    <row r="26" spans="1:4">
      <c s="3" r="A26" t="s">
        <v>273</v>
      </c>
    </row>
    <row r="27" spans="1:4">
      <c s="4" r="A27" t="s">
        <v>294</v>
      </c>
      <c s="4" r="B27" t="s">
        <v>295</v>
      </c>
    </row>
    <row r="28" spans="1:4">
      <c s="4" r="A28" t="s">
        <v>296</v>
      </c>
    </row>
    <row r="29" spans="1:4">
      <c s="3" r="A29" t="s">
        <v>273</v>
      </c>
    </row>
    <row r="30" spans="1:4">
      <c s="4" r="A30" t="s">
        <v>294</v>
      </c>
      <c s="4" r="B30" t="s">
        <v>297</v>
      </c>
    </row>
    <row r="31" spans="1:4">
      <c s="4" r="A31" t="s">
        <v>298</v>
      </c>
    </row>
    <row r="32" spans="1:4">
      <c s="3" r="A32" t="s">
        <v>273</v>
      </c>
    </row>
    <row r="33" spans="1:4">
      <c s="4" r="A33" t="s">
        <v>294</v>
      </c>
      <c s="4" r="B33" t="s">
        <v>282</v>
      </c>
    </row>
    <row r="34" spans="1:4">
      <c s="4" r="A34" t="s">
        <v>299</v>
      </c>
    </row>
    <row r="35" spans="1:4">
      <c s="3" r="A35" t="s">
        <v>273</v>
      </c>
    </row>
    <row r="36" spans="1:4">
      <c s="4" r="A36" t="s">
        <v>294</v>
      </c>
      <c s="4" r="B36" t="s">
        <v>300</v>
      </c>
    </row>
    <row r="37" spans="1:4">
      <c s="4" r="A37" t="s">
        <v>301</v>
      </c>
    </row>
    <row r="38" spans="1:4">
      <c s="3" r="A38" t="s">
        <v>273</v>
      </c>
    </row>
    <row r="39" spans="1:4">
      <c s="4" r="A39" t="s">
        <v>294</v>
      </c>
      <c s="4" r="B39" t="s">
        <v>282</v>
      </c>
    </row>
    <row r="40" spans="1:4">
      <c s="4" r="A40" t="s">
        <v>302</v>
      </c>
    </row>
    <row r="41" spans="1:4">
      <c s="3" r="A41" t="s">
        <v>273</v>
      </c>
    </row>
    <row r="42" spans="1:4">
      <c s="4" r="A42" t="s">
        <v>294</v>
      </c>
      <c s="4" r="B42" t="s">
        <v>30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4</v>
      </c>
      <c s="2" r="B1" t="s">
        <v>2</v>
      </c>
      <c s="2" r="C1" t="s">
        <v>32</v>
      </c>
      <c s="2" r="D1" t="s">
        <v>33</v>
      </c>
      <c s="2" r="E1" t="s">
        <v>305</v>
      </c>
    </row>
    <row r="2" spans="1:5">
      <c s="3" r="A2" t="s">
        <v>306</v>
      </c>
    </row>
    <row r="3" spans="1:5">
      <c s="4" r="A3" t="s">
        <v>307</v>
      </c>
      <c s="6" r="B3" t="n">
        <v>1000</v>
      </c>
      <c s="6" r="C3" t="n">
        <v>1000</v>
      </c>
    </row>
    <row r="4" spans="1:5">
      <c s="4" r="A4" t="s">
        <v>142</v>
      </c>
      <c s="5" r="B4" t="n">
        <v>49973</v>
      </c>
      <c s="5" r="C4" t="n">
        <v>43047</v>
      </c>
      <c s="6" r="D4" t="n">
        <v>44282</v>
      </c>
      <c s="6" r="E4" t="n">
        <v>31593</v>
      </c>
    </row>
    <row r="5" spans="1:5">
      <c s="4" r="A5" t="s">
        <v>308</v>
      </c>
    </row>
    <row r="6" spans="1:5">
      <c s="3" r="A6" t="s">
        <v>306</v>
      </c>
    </row>
    <row r="7" spans="1:5">
      <c s="4" r="A7" t="s">
        <v>309</v>
      </c>
      <c s="5" r="B7" t="n">
        <v>25436</v>
      </c>
      <c s="5" r="C7" t="n">
        <v>26407</v>
      </c>
    </row>
    <row r="8" spans="1:5">
      <c s="4" r="A8" t="s">
        <v>310</v>
      </c>
      <c s="5" r="B8" t="n">
        <v>24537</v>
      </c>
      <c s="5" r="C8" t="n">
        <v>16640</v>
      </c>
    </row>
    <row r="9" spans="1:5">
      <c s="4" r="A9" t="s">
        <v>142</v>
      </c>
      <c s="5" r="B9" t="n">
        <v>49973</v>
      </c>
      <c s="5" r="C9" t="n">
        <v>43047</v>
      </c>
    </row>
    <row r="10" spans="1:5">
      <c s="4" r="A10" t="s">
        <v>311</v>
      </c>
    </row>
    <row r="11" spans="1:5">
      <c s="3" r="A11" t="s">
        <v>306</v>
      </c>
    </row>
    <row r="12" spans="1:5">
      <c s="4" r="A12" t="s">
        <v>307</v>
      </c>
      <c s="5" r="B12" t="n">
        <v>1000</v>
      </c>
      <c s="5" r="C12" t="n">
        <v>1000</v>
      </c>
    </row>
    <row r="13" spans="1:5">
      <c s="4" r="A13" t="s">
        <v>142</v>
      </c>
      <c s="6" r="B13" t="n">
        <v>1000</v>
      </c>
      <c s="6" r="C13" t="n">
        <v>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v>
      </c>
      <c s="2" r="C1" t="s">
        <v>32</v>
      </c>
    </row>
    <row r="2" spans="1:3">
      <c s="3" r="A2" t="s">
        <v>313</v>
      </c>
    </row>
    <row r="3" spans="1:3">
      <c s="4" r="A3" t="s">
        <v>314</v>
      </c>
      <c s="6" r="B3" t="n">
        <v>30097</v>
      </c>
      <c s="6" r="C3" t="n">
        <v>30526</v>
      </c>
    </row>
    <row r="4" spans="1:3">
      <c s="4" r="A4" t="s">
        <v>315</v>
      </c>
      <c s="5" r="B4" t="n">
        <v>24166</v>
      </c>
      <c s="5" r="C4" t="n">
        <v>22713</v>
      </c>
    </row>
    <row r="5" spans="1:3">
      <c s="4" r="A5" t="s">
        <v>316</v>
      </c>
    </row>
    <row r="6" spans="1:3">
      <c s="3" r="A6" t="s">
        <v>313</v>
      </c>
    </row>
    <row r="7" spans="1:3">
      <c s="4" r="A7" t="s">
        <v>314</v>
      </c>
      <c s="5" r="B7" t="n">
        <v>11582</v>
      </c>
      <c s="5" r="C7" t="n">
        <v>11685</v>
      </c>
    </row>
    <row r="8" spans="1:3">
      <c s="4" r="A8" t="s">
        <v>315</v>
      </c>
      <c s="5" r="B8" t="n">
        <v>10906</v>
      </c>
      <c s="5" r="C8" t="n">
        <v>10568</v>
      </c>
    </row>
    <row r="9" spans="1:3">
      <c s="4" r="A9" t="s">
        <v>317</v>
      </c>
    </row>
    <row r="10" spans="1:3">
      <c s="3" r="A10" t="s">
        <v>313</v>
      </c>
    </row>
    <row r="11" spans="1:3">
      <c s="4" r="A11" t="s">
        <v>314</v>
      </c>
      <c s="5" r="B11" t="n">
        <v>6410</v>
      </c>
      <c s="5" r="C11" t="n">
        <v>6463</v>
      </c>
    </row>
    <row r="12" spans="1:3">
      <c s="4" r="A12" t="s">
        <v>315</v>
      </c>
      <c s="5" r="B12" t="n">
        <v>3296</v>
      </c>
      <c s="5" r="C12" t="n">
        <v>2766</v>
      </c>
    </row>
    <row r="13" spans="1:3">
      <c s="4" r="A13" t="s">
        <v>318</v>
      </c>
    </row>
    <row r="14" spans="1:3">
      <c s="3" r="A14" t="s">
        <v>313</v>
      </c>
    </row>
    <row r="15" spans="1:3">
      <c s="4" r="A15" t="s">
        <v>314</v>
      </c>
      <c s="5" r="B15" t="n">
        <v>12105</v>
      </c>
      <c s="5" r="C15" t="n">
        <v>12378</v>
      </c>
    </row>
    <row r="16" spans="1:3">
      <c s="4" r="A16" t="s">
        <v>315</v>
      </c>
      <c s="6" r="B16" t="n">
        <v>9964</v>
      </c>
      <c s="6" r="C16" t="n">
        <v>93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60</v>
      </c>
      <c s="2" r="B1" t="s">
        <v>1</v>
      </c>
    </row>
    <row r="2" spans="1:4">
      <c s="2" r="B2" t="s">
        <v>2</v>
      </c>
      <c s="2" r="C2" t="s">
        <v>32</v>
      </c>
      <c s="2" r="D2" t="s">
        <v>33</v>
      </c>
    </row>
    <row r="3" spans="1:4">
      <c s="3" r="A3" t="s">
        <v>61</v>
      </c>
    </row>
    <row r="4" spans="1:4">
      <c s="4" r="A4" t="s">
        <v>62</v>
      </c>
      <c s="6" r="B4" t="n">
        <v>35540</v>
      </c>
      <c s="6" r="C4" t="n">
        <v>34743</v>
      </c>
      <c s="6" r="D4" t="n">
        <v>38032</v>
      </c>
    </row>
    <row r="5" spans="1:4">
      <c s="4" r="A5" t="s">
        <v>63</v>
      </c>
      <c s="5" r="B5" t="n">
        <v>-2639</v>
      </c>
      <c s="5" r="C5" t="n">
        <v>-436</v>
      </c>
      <c s="5" r="D5" t="n">
        <v>650</v>
      </c>
    </row>
    <row r="6" spans="1:4">
      <c s="4" r="A6" t="s">
        <v>64</v>
      </c>
      <c s="6" r="B6" t="n">
        <v>32901</v>
      </c>
      <c s="6" r="C6" t="n">
        <v>34307</v>
      </c>
      <c s="6" r="D6" t="n">
        <v>386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19</v>
      </c>
      <c s="2" r="B1" t="s">
        <v>2</v>
      </c>
      <c s="2" r="C1" t="s">
        <v>32</v>
      </c>
    </row>
    <row r="2" spans="1:3">
      <c s="3" r="A2" t="s">
        <v>320</v>
      </c>
    </row>
    <row r="3" spans="1:3">
      <c s="4" r="A3" t="s">
        <v>321</v>
      </c>
      <c s="6" r="B3" t="n">
        <v>7095</v>
      </c>
      <c s="6" r="C3" t="n">
        <v>5674</v>
      </c>
    </row>
    <row r="4" spans="1:3">
      <c s="4" r="A4" t="s">
        <v>322</v>
      </c>
      <c s="5" r="B4" t="n">
        <v>10096</v>
      </c>
      <c s="5" r="C4" t="n">
        <v>10591</v>
      </c>
    </row>
    <row r="5" spans="1:3">
      <c s="4" r="A5" t="s">
        <v>142</v>
      </c>
      <c s="5" r="B5" t="n">
        <v>35817</v>
      </c>
      <c s="5" r="C5" t="n">
        <v>35495</v>
      </c>
    </row>
    <row r="6" spans="1:3">
      <c s="4" r="A6" t="s">
        <v>323</v>
      </c>
    </row>
    <row r="7" spans="1:3">
      <c s="3" r="A7" t="s">
        <v>320</v>
      </c>
    </row>
    <row r="8" spans="1:3">
      <c s="4" r="A8" t="s">
        <v>324</v>
      </c>
      <c s="5" r="B8" t="n">
        <v>1890</v>
      </c>
      <c s="5" r="C8" t="n">
        <v>1710</v>
      </c>
    </row>
    <row r="9" spans="1:3">
      <c s="4" r="A9" t="s">
        <v>325</v>
      </c>
    </row>
    <row r="10" spans="1:3">
      <c s="3" r="A10" t="s">
        <v>320</v>
      </c>
    </row>
    <row r="11" spans="1:3">
      <c s="4" r="A11" t="s">
        <v>324</v>
      </c>
      <c s="6" r="B11" t="n">
        <v>16736</v>
      </c>
      <c s="6" r="C11" t="n">
        <v>175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326</v>
      </c>
      <c s="2" r="B1" t="s">
        <v>1</v>
      </c>
    </row>
    <row r="2" spans="1:3">
      <c s="2" r="B2" t="s">
        <v>2</v>
      </c>
      <c s="2" r="C2" t="s">
        <v>32</v>
      </c>
    </row>
    <row r="3" spans="1:3">
      <c s="3" r="A3" t="s">
        <v>176</v>
      </c>
    </row>
    <row r="4" spans="1:3">
      <c s="4" r="A4" t="s">
        <v>327</v>
      </c>
      <c s="6" r="B4" t="n">
        <v>30000000</v>
      </c>
    </row>
    <row r="5" spans="1:3">
      <c s="4" r="A5" t="s">
        <v>328</v>
      </c>
      <c s="4" r="B5" t="s">
        <v>329</v>
      </c>
    </row>
    <row r="6" spans="1:3">
      <c s="4" r="A6" t="s">
        <v>330</v>
      </c>
      <c s="6" r="B6" t="n">
        <v>156000000</v>
      </c>
    </row>
    <row r="7" spans="1:3">
      <c s="4" r="A7" t="s">
        <v>331</v>
      </c>
      <c s="5" r="B7" t="n">
        <v>0</v>
      </c>
      <c s="6" r="C7" t="n">
        <v>0</v>
      </c>
    </row>
    <row r="8" spans="1:3">
      <c s="4" r="A8" t="s">
        <v>332</v>
      </c>
      <c s="5" r="B8" t="n">
        <v>30000000</v>
      </c>
      <c s="6" r="C8" t="n">
        <v>30000000</v>
      </c>
    </row>
    <row r="9" spans="1:3">
      <c s="4" r="A9" t="s">
        <v>333</v>
      </c>
      <c s="6" r="B9" t="n">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4</v>
      </c>
      <c s="2" r="B1" t="s">
        <v>1</v>
      </c>
    </row>
    <row r="2" spans="1:4">
      <c s="2" r="B2" t="s">
        <v>2</v>
      </c>
      <c s="2" r="C2" t="s">
        <v>32</v>
      </c>
      <c s="2" r="D2" t="s">
        <v>33</v>
      </c>
    </row>
    <row r="3" spans="1:4">
      <c s="3" r="A3" t="s">
        <v>179</v>
      </c>
    </row>
    <row r="4" spans="1:4">
      <c s="4" r="A4" t="s">
        <v>335</v>
      </c>
      <c s="6" r="B4" t="n">
        <v>50653</v>
      </c>
      <c s="6" r="C4" t="n">
        <v>48350</v>
      </c>
      <c s="6" r="D4" t="n">
        <v>53963</v>
      </c>
    </row>
    <row r="5" spans="1:4">
      <c s="4" r="A5" t="s">
        <v>336</v>
      </c>
      <c s="5" r="B5" t="n">
        <v>4410</v>
      </c>
      <c s="5" r="C5" t="n">
        <v>3758</v>
      </c>
      <c s="5" r="D5" t="n">
        <v>3399</v>
      </c>
    </row>
    <row r="6" spans="1:4">
      <c s="4" r="A6" t="s">
        <v>48</v>
      </c>
      <c s="5" r="B6" t="n">
        <v>55063</v>
      </c>
      <c s="5" r="C6" t="n">
        <v>52108</v>
      </c>
      <c s="5" r="D6" t="n">
        <v>57362</v>
      </c>
    </row>
    <row r="7" spans="1:4">
      <c s="3" r="A7" t="s">
        <v>337</v>
      </c>
    </row>
    <row r="8" spans="1:4">
      <c s="4" r="A8" t="s">
        <v>338</v>
      </c>
      <c s="5" r="B8" t="n">
        <v>16152</v>
      </c>
      <c s="5" r="C8" t="n">
        <v>15021</v>
      </c>
      <c s="5" r="D8" t="n">
        <v>18311</v>
      </c>
    </row>
    <row r="9" spans="1:4">
      <c s="3" r="A9" t="s">
        <v>339</v>
      </c>
    </row>
    <row r="10" spans="1:4">
      <c s="4" r="A10" t="s">
        <v>340</v>
      </c>
      <c s="5" r="B10" t="n">
        <v>50</v>
      </c>
      <c s="5" r="C10" t="n">
        <v>108</v>
      </c>
      <c s="5" r="D10" t="n">
        <v>121</v>
      </c>
    </row>
    <row r="11" spans="1:4">
      <c s="4" r="A11" t="s">
        <v>341</v>
      </c>
      <c s="5" r="B11" t="n">
        <v>-421</v>
      </c>
      <c s="5" r="C11" t="n">
        <v>-210</v>
      </c>
      <c s="5" r="D11" t="n">
        <v>-339</v>
      </c>
    </row>
    <row r="12" spans="1:4">
      <c s="4" r="A12" t="s">
        <v>342</v>
      </c>
      <c s="5" r="B12" t="n">
        <v>217</v>
      </c>
      <c s="5" r="C12" t="n">
        <v>50</v>
      </c>
      <c s="5" r="D12" t="n">
        <v>-425</v>
      </c>
    </row>
    <row r="13" spans="1:4">
      <c s="4" r="A13" t="s">
        <v>71</v>
      </c>
      <c s="5" r="B13" t="n">
        <v>126</v>
      </c>
      <c s="5" r="C13" t="n">
        <v>59</v>
      </c>
      <c s="5" r="D13" t="n">
        <v>-282</v>
      </c>
    </row>
    <row r="14" spans="1:4">
      <c s="4" r="A14" t="s">
        <v>343</v>
      </c>
      <c s="5" r="B14" t="n">
        <v>250</v>
      </c>
      <c s="5" r="C14" t="n">
        <v>225</v>
      </c>
      <c s="5" r="D14" t="n">
        <v>-717</v>
      </c>
    </row>
    <row r="15" spans="1:4">
      <c s="4" r="A15" t="s">
        <v>46</v>
      </c>
      <c s="5" r="B15" t="n">
        <v>19</v>
      </c>
      <c s="5" r="C15" t="n">
        <v>66</v>
      </c>
      <c s="5" r="D15" t="n">
        <v>43</v>
      </c>
    </row>
    <row r="16" spans="1:4">
      <c s="4" r="A16" t="s">
        <v>104</v>
      </c>
      <c s="5" r="B16" t="n">
        <v>16393</v>
      </c>
      <c s="5" r="C16" t="n">
        <v>15319</v>
      </c>
      <c s="5" r="D16" t="n">
        <v>16712</v>
      </c>
    </row>
    <row r="17" spans="1:4">
      <c s="4" r="A17" t="s">
        <v>344</v>
      </c>
      <c s="5" r="B17" t="n">
        <v>2236</v>
      </c>
      <c s="5" r="C17" t="n">
        <v>1762</v>
      </c>
      <c s="5" r="D17" t="n">
        <v>2013</v>
      </c>
    </row>
    <row r="18" spans="1:4">
      <c s="4" r="A18" t="s">
        <v>336</v>
      </c>
      <c s="5" r="B18" t="n">
        <v>894</v>
      </c>
      <c s="5" r="C18" t="n">
        <v>284</v>
      </c>
      <c s="5" r="D18" t="n">
        <v>605</v>
      </c>
    </row>
    <row r="19" spans="1:4">
      <c s="4" r="A19" t="s">
        <v>49</v>
      </c>
      <c s="6" r="B19" t="n">
        <v>19523</v>
      </c>
      <c s="6" r="C19" t="n">
        <v>17365</v>
      </c>
      <c s="6" r="D19" t="n">
        <v>1933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5</v>
      </c>
      <c s="2" r="B1" t="s">
        <v>1</v>
      </c>
    </row>
    <row r="2" spans="1:4">
      <c s="2" r="B2" t="s">
        <v>2</v>
      </c>
      <c s="2" r="C2" t="s">
        <v>32</v>
      </c>
      <c s="2" r="D2" t="s">
        <v>33</v>
      </c>
    </row>
    <row r="3" spans="1:4">
      <c s="3" r="A3" t="s">
        <v>179</v>
      </c>
    </row>
    <row r="4" spans="1:4">
      <c s="4" r="A4" t="s">
        <v>346</v>
      </c>
      <c s="6" r="B4" t="n">
        <v>19264</v>
      </c>
      <c s="6" r="C4" t="n">
        <v>18238</v>
      </c>
      <c s="6" r="D4" t="n">
        <v>20078</v>
      </c>
    </row>
    <row r="5" spans="1:4">
      <c s="3" r="A5" t="s">
        <v>347</v>
      </c>
    </row>
    <row r="6" spans="1:4">
      <c s="4" r="A6" t="s">
        <v>348</v>
      </c>
      <c s="5" r="B6" t="n">
        <v>1365</v>
      </c>
      <c s="5" r="C6" t="n">
        <v>1061</v>
      </c>
      <c s="5" r="D6" t="n">
        <v>1270</v>
      </c>
    </row>
    <row r="7" spans="1:4">
      <c s="4" r="A7" t="s">
        <v>349</v>
      </c>
      <c s="5" r="C7" t="n">
        <v>-274</v>
      </c>
      <c s="5" r="D7" t="n">
        <v>-84</v>
      </c>
    </row>
    <row r="8" spans="1:4">
      <c s="4" r="A8" t="s">
        <v>350</v>
      </c>
      <c s="5" r="B8" t="n">
        <v>-217</v>
      </c>
      <c s="5" r="C8" t="n">
        <v>-430</v>
      </c>
      <c s="5" r="D8" t="n">
        <v>-18</v>
      </c>
    </row>
    <row r="9" spans="1:4">
      <c s="4" r="A9" t="s">
        <v>351</v>
      </c>
      <c s="5" r="B9" t="n">
        <v>-1197</v>
      </c>
      <c s="5" r="C9" t="n">
        <v>-1175</v>
      </c>
      <c s="5" r="D9" t="n">
        <v>-1621</v>
      </c>
    </row>
    <row r="10" spans="1:4">
      <c s="4" r="A10" t="s">
        <v>46</v>
      </c>
      <c s="5" r="B10" t="n">
        <v>308</v>
      </c>
      <c s="5" r="C10" t="n">
        <v>-55</v>
      </c>
      <c s="5" r="D10" t="n">
        <v>-295</v>
      </c>
    </row>
    <row r="11" spans="1:4">
      <c s="4" r="A11" t="s">
        <v>49</v>
      </c>
      <c s="6" r="B11" t="n">
        <v>19523</v>
      </c>
      <c s="6" r="C11" t="n">
        <v>17365</v>
      </c>
      <c s="6" r="D11" t="n">
        <v>19330</v>
      </c>
    </row>
    <row r="12" spans="1:4">
      <c s="4" r="A12" t="s">
        <v>346</v>
      </c>
      <c s="4" r="B12" t="s">
        <v>352</v>
      </c>
      <c s="4" r="C12" t="s">
        <v>352</v>
      </c>
      <c s="4" r="D12" t="s">
        <v>352</v>
      </c>
    </row>
    <row r="13" spans="1:4">
      <c s="4" r="A13" t="s">
        <v>353</v>
      </c>
      <c s="4" r="B13" t="s">
        <v>354</v>
      </c>
      <c s="4" r="C13" t="s">
        <v>355</v>
      </c>
      <c s="4" r="D13" t="s">
        <v>356</v>
      </c>
    </row>
    <row r="14" spans="1:4">
      <c s="4" r="A14" t="s">
        <v>357</v>
      </c>
      <c s="4" r="C14" t="s">
        <v>358</v>
      </c>
      <c s="4" r="D14" t="s">
        <v>359</v>
      </c>
    </row>
    <row r="15" spans="1:4">
      <c s="4" r="A15" t="s">
        <v>360</v>
      </c>
      <c s="4" r="B15" t="s">
        <v>361</v>
      </c>
      <c s="4" r="C15" t="s">
        <v>362</v>
      </c>
    </row>
    <row r="16" spans="1:4">
      <c s="4" r="A16" t="s">
        <v>363</v>
      </c>
      <c s="4" r="B16" t="s">
        <v>364</v>
      </c>
      <c s="4" r="C16" t="s">
        <v>365</v>
      </c>
      <c s="4" r="D16" t="s">
        <v>366</v>
      </c>
    </row>
    <row r="17" spans="1:4">
      <c s="4" r="A17" t="s">
        <v>367</v>
      </c>
      <c s="4" r="B17" t="s">
        <v>368</v>
      </c>
      <c s="4" r="C17" t="s">
        <v>369</v>
      </c>
      <c s="4" r="D17" t="s">
        <v>358</v>
      </c>
    </row>
    <row r="18" spans="1:4">
      <c s="4" r="A18" t="s">
        <v>370</v>
      </c>
      <c s="4" r="B18" t="s">
        <v>371</v>
      </c>
      <c s="4" r="C18" t="s">
        <v>372</v>
      </c>
      <c s="4" r="D18" t="s">
        <v>37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4</v>
      </c>
      <c s="2" r="B1" t="s">
        <v>2</v>
      </c>
      <c s="2" r="C1" t="s">
        <v>32</v>
      </c>
    </row>
    <row r="2" spans="1:3">
      <c s="3" r="A2" t="s">
        <v>375</v>
      </c>
    </row>
    <row r="3" spans="1:3">
      <c s="4" r="A3" t="s">
        <v>376</v>
      </c>
      <c s="6" r="B3" t="n">
        <v>1931</v>
      </c>
      <c s="6" r="C3" t="n">
        <v>1984</v>
      </c>
    </row>
    <row r="4" spans="1:3">
      <c s="4" r="A4" t="s">
        <v>377</v>
      </c>
      <c s="5" r="B4" t="n">
        <v>3221</v>
      </c>
      <c s="5" r="C4" t="n">
        <v>3328</v>
      </c>
    </row>
    <row r="5" spans="1:3">
      <c s="4" r="A5" t="s">
        <v>378</v>
      </c>
      <c s="5" r="B5" t="n">
        <v>348</v>
      </c>
      <c s="5" r="C5" t="n">
        <v>544</v>
      </c>
    </row>
    <row r="6" spans="1:3">
      <c s="4" r="A6" t="s">
        <v>343</v>
      </c>
      <c s="5" r="B6" t="n">
        <v>242</v>
      </c>
      <c s="5" r="C6" t="n">
        <v>492</v>
      </c>
    </row>
    <row r="7" spans="1:3">
      <c s="4" r="A7" t="s">
        <v>379</v>
      </c>
      <c s="5" r="B7" t="n">
        <v>1186</v>
      </c>
      <c s="5" r="C7" t="n">
        <v>1340</v>
      </c>
    </row>
    <row r="8" spans="1:3">
      <c s="4" r="A8" t="s">
        <v>380</v>
      </c>
      <c s="5" r="B8" t="n">
        <v>8</v>
      </c>
      <c s="5" r="C8" t="n">
        <v>8</v>
      </c>
    </row>
    <row r="9" spans="1:3">
      <c s="4" r="A9" t="s">
        <v>104</v>
      </c>
      <c s="5" r="B9" t="n">
        <v>6936</v>
      </c>
      <c s="5" r="C9" t="n">
        <v>7696</v>
      </c>
    </row>
    <row r="10" spans="1:3">
      <c s="4" r="A10" t="s">
        <v>381</v>
      </c>
      <c s="5" r="B10" t="n">
        <v>-15</v>
      </c>
      <c s="5" r="C10" t="n">
        <v>-8</v>
      </c>
    </row>
    <row r="11" spans="1:3">
      <c s="4" r="A11" t="s">
        <v>382</v>
      </c>
      <c s="5" r="B11" t="n">
        <v>6921</v>
      </c>
      <c s="5" r="C11" t="n">
        <v>7688</v>
      </c>
    </row>
    <row r="12" spans="1:3">
      <c s="3" r="A12" t="s">
        <v>383</v>
      </c>
    </row>
    <row r="13" spans="1:3">
      <c s="4" r="A13" t="s">
        <v>340</v>
      </c>
      <c s="5" r="B13" t="n">
        <v>-995</v>
      </c>
      <c s="5" r="C13" t="n">
        <v>-951</v>
      </c>
    </row>
    <row r="14" spans="1:3">
      <c s="4" r="A14" t="s">
        <v>341</v>
      </c>
      <c s="5" r="B14" t="n">
        <v>-972</v>
      </c>
      <c s="5" r="C14" t="n">
        <v>-1338</v>
      </c>
    </row>
    <row r="15" spans="1:3">
      <c s="4" r="A15" t="s">
        <v>384</v>
      </c>
      <c s="5" r="B15" t="n">
        <v>-1967</v>
      </c>
      <c s="5" r="C15" t="n">
        <v>-2289</v>
      </c>
    </row>
    <row r="16" spans="1:3">
      <c s="4" r="A16" t="s">
        <v>385</v>
      </c>
      <c s="6" r="B16" t="n">
        <v>4954</v>
      </c>
      <c s="6" r="C16" t="n">
        <v>53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20"/>
    <col customWidth="1" max="3" min="3" width="14"/>
  </cols>
  <sheetData>
    <row r="1" spans="1:3">
      <c s="1" r="A1" t="s">
        <v>386</v>
      </c>
      <c s="2" r="B1" t="s">
        <v>1</v>
      </c>
    </row>
    <row r="2" spans="1:3">
      <c s="2" r="B2" t="s">
        <v>2</v>
      </c>
      <c s="2" r="C2" t="s">
        <v>32</v>
      </c>
    </row>
    <row r="3" spans="1:3">
      <c s="3" r="A3" t="s">
        <v>387</v>
      </c>
    </row>
    <row r="4" spans="1:3">
      <c s="4" r="A4" t="s">
        <v>388</v>
      </c>
      <c s="6" r="B4" t="n">
        <v>10000</v>
      </c>
      <c s="6" r="C4" t="n">
        <v>8000</v>
      </c>
    </row>
    <row r="5" spans="1:3">
      <c s="4" r="A5" t="s">
        <v>384</v>
      </c>
      <c s="5" r="B5" t="n">
        <v>1800</v>
      </c>
      <c s="5" r="C5" t="n">
        <v>1300</v>
      </c>
    </row>
    <row r="6" spans="1:3">
      <c s="4" r="A6" t="s">
        <v>389</v>
      </c>
      <c s="5" r="B6" t="n">
        <v>275</v>
      </c>
      <c s="5" r="C6" t="n">
        <v>372</v>
      </c>
    </row>
    <row r="7" spans="1:3">
      <c s="4" r="A7" t="s">
        <v>390</v>
      </c>
      <c s="5" r="B7" t="n">
        <v>-19</v>
      </c>
      <c s="5" r="C7" t="n">
        <v>26</v>
      </c>
    </row>
    <row r="8" spans="1:3">
      <c s="4" r="A8" t="s">
        <v>391</v>
      </c>
      <c s="6" r="B8" t="n">
        <v>37</v>
      </c>
      <c s="6" r="C8" t="n">
        <v>56</v>
      </c>
    </row>
    <row r="9" spans="1:3">
      <c s="4" r="A9" t="s">
        <v>392</v>
      </c>
      <c s="4" r="B9" t="s">
        <v>393</v>
      </c>
    </row>
    <row r="10" spans="1:3">
      <c s="4" r="A10" t="s">
        <v>394</v>
      </c>
    </row>
    <row r="11" spans="1:3">
      <c s="3" r="A11" t="s">
        <v>387</v>
      </c>
    </row>
    <row r="12" spans="1:3">
      <c s="4" r="A12" t="s">
        <v>395</v>
      </c>
      <c s="4" r="B12" t="s">
        <v>396</v>
      </c>
    </row>
    <row r="13" spans="1:3">
      <c s="4" r="A13" t="s">
        <v>397</v>
      </c>
    </row>
    <row r="14" spans="1:3">
      <c s="3" r="A14" t="s">
        <v>387</v>
      </c>
    </row>
    <row r="15" spans="1:3">
      <c s="4" r="A15" t="s">
        <v>395</v>
      </c>
      <c s="4" r="B15" t="s">
        <v>3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399</v>
      </c>
      <c s="2" r="B1" t="s">
        <v>1</v>
      </c>
    </row>
    <row r="2" spans="1:3">
      <c s="2" r="B2" t="s">
        <v>2</v>
      </c>
      <c s="2" r="C2" t="s">
        <v>32</v>
      </c>
    </row>
    <row r="3" spans="1:3">
      <c s="3" r="A3" t="s">
        <v>179</v>
      </c>
    </row>
    <row r="4" spans="1:3">
      <c s="4" r="A4" t="s">
        <v>400</v>
      </c>
      <c s="6" r="B4" t="n">
        <v>372</v>
      </c>
      <c s="6" r="C4" t="n">
        <v>208</v>
      </c>
    </row>
    <row r="5" spans="1:3">
      <c s="4" r="A5" t="s">
        <v>401</v>
      </c>
      <c s="5" r="C5" t="n">
        <v>11</v>
      </c>
    </row>
    <row r="6" spans="1:3">
      <c s="4" r="A6" t="s">
        <v>402</v>
      </c>
      <c s="5" r="B6" t="n">
        <v>9</v>
      </c>
      <c s="5" r="C6" t="n">
        <v>153</v>
      </c>
    </row>
    <row r="7" spans="1:3">
      <c s="4" r="A7" t="s">
        <v>403</v>
      </c>
      <c s="5" r="B7" t="n">
        <v>-28</v>
      </c>
    </row>
    <row r="8" spans="1:3">
      <c s="4" r="A8" t="s">
        <v>404</v>
      </c>
      <c s="5" r="B8" t="n">
        <v>-78</v>
      </c>
    </row>
    <row r="9" spans="1:3">
      <c s="4" r="A9" t="s">
        <v>405</v>
      </c>
      <c s="6" r="B9" t="n">
        <v>275</v>
      </c>
      <c s="6" r="C9" t="n">
        <v>3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47"/>
    <col customWidth="1" max="3" min="3" width="45"/>
    <col customWidth="1" max="4" min="4" width="37"/>
    <col customWidth="1" max="5" min="5" width="30"/>
  </cols>
  <sheetData>
    <row r="1" spans="1:5">
      <c s="1" r="A1" t="s">
        <v>406</v>
      </c>
      <c s="2" r="B1" t="s">
        <v>1</v>
      </c>
    </row>
    <row r="2" spans="1:5">
      <c s="2" r="B2" t="s">
        <v>407</v>
      </c>
      <c s="2" r="C2" t="s">
        <v>408</v>
      </c>
      <c s="2" r="D2" t="s">
        <v>409</v>
      </c>
      <c s="2" r="E2" t="s">
        <v>410</v>
      </c>
    </row>
    <row r="3" spans="1:5">
      <c s="3" r="A3" t="s">
        <v>411</v>
      </c>
    </row>
    <row r="4" spans="1:5">
      <c s="4" r="A4" t="s">
        <v>412</v>
      </c>
      <c s="4" r="B4" t="s">
        <v>286</v>
      </c>
    </row>
    <row r="5" spans="1:5">
      <c s="4" r="A5" t="s">
        <v>413</v>
      </c>
      <c s="4" r="B5" t="s">
        <v>414</v>
      </c>
    </row>
    <row r="6" spans="1:5">
      <c s="4" r="A6" t="s">
        <v>415</v>
      </c>
      <c s="6" r="B6" t="n">
        <v>1567000</v>
      </c>
      <c s="6" r="C6" t="n">
        <v>1542000</v>
      </c>
      <c s="6" r="D6" t="n">
        <v>1539000</v>
      </c>
    </row>
    <row r="7" spans="1:5">
      <c s="4" r="A7" t="s">
        <v>416</v>
      </c>
      <c s="5" r="B7" t="n">
        <v>2</v>
      </c>
    </row>
    <row r="8" spans="1:5">
      <c s="4" r="A8" t="s">
        <v>417</v>
      </c>
      <c s="4" r="B8" t="s">
        <v>418</v>
      </c>
    </row>
    <row r="9" spans="1:5">
      <c s="4" r="A9" t="s">
        <v>419</v>
      </c>
      <c s="4" r="B9" t="s">
        <v>420</v>
      </c>
    </row>
    <row r="10" spans="1:5">
      <c s="4" r="A10" t="s">
        <v>421</v>
      </c>
      <c s="4" r="B10" t="s">
        <v>422</v>
      </c>
    </row>
    <row r="11" spans="1:5">
      <c s="4" r="A11" t="s">
        <v>423</v>
      </c>
      <c s="5" r="B11" t="n">
        <v>247</v>
      </c>
    </row>
    <row r="12" spans="1:5">
      <c s="4" r="A12" t="s">
        <v>424</v>
      </c>
      <c s="5" r="B12" t="n">
        <v>3594</v>
      </c>
    </row>
    <row r="13" spans="1:5">
      <c s="4" r="A13" t="s">
        <v>425</v>
      </c>
      <c s="4" r="B13" t="s">
        <v>426</v>
      </c>
    </row>
    <row r="14" spans="1:5">
      <c s="4" r="A14" t="s">
        <v>427</v>
      </c>
      <c s="7" r="B14" t="n">
        <v>3.95</v>
      </c>
      <c s="7" r="C14" t="n">
        <v>5.48</v>
      </c>
      <c s="7" r="D14" t="n">
        <v>4.19</v>
      </c>
    </row>
    <row r="15" spans="1:5">
      <c s="4" r="A15" t="s">
        <v>428</v>
      </c>
      <c s="4" r="E15" t="s">
        <v>429</v>
      </c>
    </row>
    <row r="16" spans="1:5">
      <c s="4" r="A16" t="s">
        <v>430</v>
      </c>
      <c s="4" r="E16" t="s">
        <v>431</v>
      </c>
    </row>
    <row r="17" spans="1:5">
      <c s="4" r="A17" t="s">
        <v>432</v>
      </c>
      <c s="4" r="E17" t="s">
        <v>433</v>
      </c>
    </row>
    <row r="18" spans="1:5">
      <c s="4" r="A18" t="s">
        <v>434</v>
      </c>
      <c s="6" r="B18" t="n">
        <v>0</v>
      </c>
    </row>
    <row r="19" spans="1:5">
      <c s="4" r="A19" t="s">
        <v>435</v>
      </c>
      <c s="4" r="B19" t="s">
        <v>436</v>
      </c>
    </row>
    <row r="20" spans="1:5">
      <c s="4" r="A20" t="s">
        <v>437</v>
      </c>
      <c s="5" r="B20" t="n">
        <v>75</v>
      </c>
    </row>
    <row r="21" spans="1:5">
      <c s="4" r="A21" t="s">
        <v>71</v>
      </c>
      <c s="6" r="B21" t="n">
        <v>3324000</v>
      </c>
      <c s="6" r="C21" t="n">
        <v>3557000</v>
      </c>
      <c s="6" r="D21" t="n">
        <v>2502000</v>
      </c>
    </row>
    <row r="22" spans="1:5">
      <c s="4" r="A22" t="s">
        <v>438</v>
      </c>
      <c s="6" r="B22" t="n">
        <v>1250000</v>
      </c>
      <c s="6" r="C22" t="n">
        <v>1185000</v>
      </c>
      <c s="5" r="D22" t="n">
        <v>850000</v>
      </c>
    </row>
    <row r="23" spans="1:5">
      <c s="4" r="A23" t="s">
        <v>439</v>
      </c>
      <c s="4" r="B23" t="s">
        <v>440</v>
      </c>
    </row>
    <row r="24" spans="1:5">
      <c s="4" r="A24" t="s">
        <v>441</v>
      </c>
      <c s="5" r="C24" t="n">
        <v>2</v>
      </c>
    </row>
    <row r="25" spans="1:5">
      <c s="4" r="A25" t="s">
        <v>442</v>
      </c>
      <c s="6" r="B25" t="n">
        <v>86000</v>
      </c>
      <c s="6" r="C25" t="n">
        <v>108000</v>
      </c>
      <c s="5" r="D25" t="n">
        <v>93000</v>
      </c>
    </row>
    <row r="26" spans="1:5">
      <c s="4" r="A26" t="s">
        <v>443</v>
      </c>
      <c s="5" r="B26" t="n">
        <v>850000</v>
      </c>
      <c s="5" r="C26" t="n">
        <v>1110000</v>
      </c>
      <c s="5" r="D26" t="n">
        <v>2483000</v>
      </c>
    </row>
    <row r="27" spans="1:5">
      <c s="4" r="A27" t="s">
        <v>444</v>
      </c>
      <c s="5" r="B27" t="n">
        <v>571000</v>
      </c>
      <c s="5" r="C27" t="n">
        <v>701000</v>
      </c>
      <c s="5" r="D27" t="n">
        <v>712000</v>
      </c>
    </row>
    <row r="28" spans="1:5">
      <c s="4" r="A28" t="s">
        <v>445</v>
      </c>
      <c s="5" r="B28" t="n">
        <v>2478000</v>
      </c>
      <c s="5" r="C28" t="n">
        <v>567000</v>
      </c>
      <c s="5" r="D28" t="n">
        <v>2258000</v>
      </c>
    </row>
    <row r="29" spans="1:5">
      <c s="4" r="A29" t="s">
        <v>446</v>
      </c>
      <c s="6" r="B29" t="n">
        <v>-502000</v>
      </c>
      <c s="6" r="C29" t="n">
        <v>315000</v>
      </c>
      <c s="6" r="D29" t="n">
        <v>306000</v>
      </c>
    </row>
    <row r="30" spans="1:5">
      <c s="4" r="A30" t="s">
        <v>447</v>
      </c>
    </row>
    <row r="31" spans="1:5">
      <c s="3" r="A31" t="s">
        <v>411</v>
      </c>
    </row>
    <row r="32" spans="1:5">
      <c s="4" r="A32" t="s">
        <v>448</v>
      </c>
      <c s="5" r="B32" t="n">
        <v>270</v>
      </c>
      <c s="5" r="C32" t="n">
        <v>270</v>
      </c>
      <c s="5" r="D32" t="n">
        <v>204</v>
      </c>
    </row>
    <row r="33" spans="1:5">
      <c s="4" r="A33" t="s">
        <v>449</v>
      </c>
      <c s="7" r="B33" t="n">
        <v>22.9</v>
      </c>
    </row>
    <row r="34" spans="1:5">
      <c s="4" r="A34" t="s">
        <v>450</v>
      </c>
      <c s="4" r="B34" t="s">
        <v>451</v>
      </c>
    </row>
    <row r="35" spans="1:5">
      <c s="4" r="A35" t="s">
        <v>452</v>
      </c>
      <c s="7" r="B35" t="n">
        <v>17.91</v>
      </c>
      <c s="7" r="C35" t="n">
        <v>24.82</v>
      </c>
      <c s="7" r="D35" t="n">
        <v>19.38</v>
      </c>
    </row>
    <row r="36" spans="1:5">
      <c s="4" r="A36" t="s">
        <v>453</v>
      </c>
      <c s="5" r="B36" t="n">
        <v>440</v>
      </c>
    </row>
    <row r="37" spans="1:5">
      <c s="4" r="A37" t="s">
        <v>454</v>
      </c>
      <c s="7" r="B37" t="n">
        <v>19.76</v>
      </c>
    </row>
    <row r="38" spans="1:5">
      <c s="4" r="A38" t="s">
        <v>455</v>
      </c>
      <c s="6" r="B38" t="n">
        <v>7466000</v>
      </c>
    </row>
    <row r="39" spans="1:5">
      <c s="4" r="A39" t="s">
        <v>71</v>
      </c>
      <c s="5" r="B39" t="n">
        <v>2733000</v>
      </c>
      <c s="6" r="C39" t="n">
        <v>3071000</v>
      </c>
      <c s="6" r="D39" t="n">
        <v>2069000</v>
      </c>
    </row>
    <row r="40" spans="1:5">
      <c s="4" r="A40" t="s">
        <v>71</v>
      </c>
      <c s="6" r="B40" t="n">
        <v>2029000</v>
      </c>
    </row>
    <row r="41" spans="1:5">
      <c s="4" r="A41" t="s">
        <v>456</v>
      </c>
    </row>
    <row r="42" spans="1:5">
      <c s="3" r="A42" t="s">
        <v>411</v>
      </c>
    </row>
    <row r="43" spans="1:5">
      <c s="4" r="A43" t="s">
        <v>448</v>
      </c>
      <c s="5" r="E43" t="n">
        <v>110</v>
      </c>
    </row>
    <row r="44" spans="1:5">
      <c s="4" r="A44" t="s">
        <v>449</v>
      </c>
      <c s="7" r="E44" t="n">
        <v>17.57</v>
      </c>
    </row>
    <row r="45" spans="1:5">
      <c s="4" r="A45" t="s">
        <v>457</v>
      </c>
    </row>
    <row r="46" spans="1:5">
      <c s="3" r="A46" t="s">
        <v>411</v>
      </c>
    </row>
    <row r="47" spans="1:5">
      <c s="4" r="A47" t="s">
        <v>448</v>
      </c>
      <c s="5" r="B47" t="n">
        <v>25</v>
      </c>
    </row>
    <row r="48" spans="1:5">
      <c s="4" r="A48" t="s">
        <v>449</v>
      </c>
      <c s="7" r="B48" t="n">
        <v>16.5</v>
      </c>
    </row>
    <row r="49" spans="1:5">
      <c s="4" r="A49" t="s">
        <v>458</v>
      </c>
    </row>
    <row r="50" spans="1:5">
      <c s="3" r="A50" t="s">
        <v>411</v>
      </c>
    </row>
    <row r="51" spans="1:5">
      <c s="4" r="A51" t="s">
        <v>459</v>
      </c>
      <c s="5" r="B51" t="n">
        <v>3000</v>
      </c>
    </row>
    <row r="52" spans="1:5">
      <c s="4" r="A52" t="s">
        <v>423</v>
      </c>
      <c s="5" r="B52" t="n">
        <v>1503</v>
      </c>
    </row>
    <row r="53" spans="1:5">
      <c s="4" r="A53" t="s">
        <v>460</v>
      </c>
      <c s="4" r="B53" t="s">
        <v>300</v>
      </c>
    </row>
    <row r="54" spans="1:5">
      <c s="4" r="A54" t="s">
        <v>461</v>
      </c>
    </row>
    <row r="55" spans="1:5">
      <c s="3" r="A55" t="s">
        <v>411</v>
      </c>
    </row>
    <row r="56" spans="1:5">
      <c s="4" r="A56" t="s">
        <v>459</v>
      </c>
      <c s="5" r="B56" t="n">
        <v>3000</v>
      </c>
    </row>
    <row r="57" spans="1:5">
      <c s="4" r="A57" t="s">
        <v>423</v>
      </c>
      <c s="5" r="B57" t="n">
        <v>903</v>
      </c>
    </row>
    <row r="58" spans="1:5">
      <c s="4" r="A58" t="s">
        <v>460</v>
      </c>
      <c s="4" r="B58" t="s">
        <v>300</v>
      </c>
    </row>
    <row r="59" spans="1:5">
      <c s="4" r="A59" t="s">
        <v>462</v>
      </c>
    </row>
    <row r="60" spans="1:5">
      <c s="3" r="A60" t="s">
        <v>411</v>
      </c>
    </row>
    <row r="61" spans="1:5">
      <c s="4" r="A61" t="s">
        <v>71</v>
      </c>
      <c s="6" r="B61" t="n">
        <v>591000</v>
      </c>
      <c s="6" r="C61" t="n">
        <v>486000</v>
      </c>
      <c s="5" r="D61" t="n">
        <v>336000</v>
      </c>
    </row>
    <row r="62" spans="1:5">
      <c s="4" r="A62" t="s">
        <v>71</v>
      </c>
      <c s="6" r="B62" t="n">
        <v>277000</v>
      </c>
    </row>
    <row r="63" spans="1:5">
      <c s="4" r="A63" t="s">
        <v>463</v>
      </c>
    </row>
    <row r="64" spans="1:5">
      <c s="3" r="A64" t="s">
        <v>411</v>
      </c>
    </row>
    <row r="65" spans="1:5">
      <c s="4" r="A65" t="s">
        <v>423</v>
      </c>
      <c s="5" r="E65" t="n">
        <v>1035</v>
      </c>
    </row>
    <row r="66" spans="1:5">
      <c s="4" r="A66" t="s">
        <v>427</v>
      </c>
      <c s="7" r="E66" t="n">
        <v>4.66</v>
      </c>
    </row>
    <row r="67" spans="1:5">
      <c s="4" r="A67" t="s">
        <v>464</v>
      </c>
    </row>
    <row r="68" spans="1:5">
      <c s="3" r="A68" t="s">
        <v>411</v>
      </c>
    </row>
    <row r="69" spans="1:5">
      <c s="4" r="A69" t="s">
        <v>71</v>
      </c>
      <c s="6" r="D69" t="n">
        <v>97000</v>
      </c>
    </row>
    <row r="70" spans="1:5">
      <c s="4" r="A70" t="s">
        <v>465</v>
      </c>
    </row>
    <row r="71" spans="1:5">
      <c s="3" r="A71" t="s">
        <v>411</v>
      </c>
    </row>
    <row r="72" spans="1:5">
      <c s="4" r="A72" t="s">
        <v>423</v>
      </c>
      <c s="5" r="B72" t="n">
        <v>100</v>
      </c>
    </row>
    <row r="73" spans="1:5">
      <c s="4" r="A73" t="s">
        <v>427</v>
      </c>
      <c s="7" r="B73" t="n">
        <v>3.73</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466</v>
      </c>
      <c s="2" r="B1" t="s">
        <v>1</v>
      </c>
    </row>
    <row r="2" spans="1:4">
      <c s="2" r="B2" t="s">
        <v>2</v>
      </c>
      <c s="2" r="C2" t="s">
        <v>32</v>
      </c>
      <c s="2" r="D2" t="s">
        <v>33</v>
      </c>
    </row>
    <row r="3" spans="1:4">
      <c s="3" r="A3" t="s">
        <v>182</v>
      </c>
    </row>
    <row r="4" spans="1:4">
      <c s="4" r="A4" t="s">
        <v>467</v>
      </c>
      <c s="4" r="B4" t="s">
        <v>468</v>
      </c>
      <c s="4" r="C4" t="s">
        <v>469</v>
      </c>
      <c s="4" r="D4" t="s">
        <v>470</v>
      </c>
    </row>
    <row r="5" spans="1:4">
      <c s="4" r="A5" t="s">
        <v>471</v>
      </c>
      <c s="4" r="B5" t="s">
        <v>472</v>
      </c>
      <c s="4" r="C5" t="s">
        <v>473</v>
      </c>
      <c s="4" r="D5" t="s">
        <v>474</v>
      </c>
    </row>
    <row r="6" spans="1:4">
      <c s="4" r="A6" t="s">
        <v>475</v>
      </c>
      <c s="4" r="B6" t="s">
        <v>476</v>
      </c>
      <c s="4" r="C6" t="s">
        <v>477</v>
      </c>
      <c s="4" r="D6" t="s">
        <v>478</v>
      </c>
    </row>
    <row r="7" spans="1:4">
      <c s="4" r="A7" t="s">
        <v>479</v>
      </c>
      <c s="4" r="B7" t="s">
        <v>480</v>
      </c>
      <c s="4" r="C7" t="s">
        <v>480</v>
      </c>
      <c s="4" r="D7" t="s">
        <v>481</v>
      </c>
    </row>
    <row r="8" spans="1:4">
      <c s="4" r="A8" t="s">
        <v>482</v>
      </c>
      <c s="4" r="B8" t="s">
        <v>483</v>
      </c>
      <c s="4" r="C8" t="s">
        <v>483</v>
      </c>
      <c s="4" r="D8" t="s">
        <v>483</v>
      </c>
    </row>
    <row r="9" spans="1:4">
      <c s="4" r="A9" t="s">
        <v>484</v>
      </c>
      <c s="4" r="B9" t="s">
        <v>420</v>
      </c>
      <c s="4" r="C9" t="s">
        <v>485</v>
      </c>
      <c s="4" r="D9" t="s">
        <v>48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487</v>
      </c>
      <c s="2" r="B1" t="s">
        <v>1</v>
      </c>
    </row>
    <row r="2" spans="1:2">
      <c s="2" r="B2" t="s">
        <v>488</v>
      </c>
    </row>
    <row r="3" spans="1:2">
      <c s="3" r="A3" t="s">
        <v>182</v>
      </c>
    </row>
    <row r="4" spans="1:2">
      <c s="4" r="A4" t="s">
        <v>489</v>
      </c>
      <c s="5" r="B4" t="n">
        <v>1142</v>
      </c>
    </row>
    <row r="5" spans="1:2">
      <c s="4" r="A5" t="s">
        <v>490</v>
      </c>
      <c s="5" r="B5" t="n">
        <v>247</v>
      </c>
    </row>
    <row r="6" spans="1:2">
      <c s="4" r="A6" t="s">
        <v>491</v>
      </c>
      <c s="5" r="B6" t="n">
        <v>-187</v>
      </c>
    </row>
    <row r="7" spans="1:2">
      <c s="4" r="A7" t="s">
        <v>492</v>
      </c>
      <c s="5" r="B7" t="n">
        <v>-12</v>
      </c>
    </row>
    <row r="8" spans="1:2">
      <c s="4" r="A8" t="s">
        <v>493</v>
      </c>
      <c s="5" r="B8" t="n">
        <v>-374</v>
      </c>
    </row>
    <row r="9" spans="1:2">
      <c s="4" r="A9" t="s">
        <v>494</v>
      </c>
      <c s="5" r="B9" t="n">
        <v>816</v>
      </c>
    </row>
    <row r="10" spans="1:2">
      <c s="4" r="A10" t="s">
        <v>495</v>
      </c>
      <c s="5" r="B10" t="n">
        <v>677</v>
      </c>
    </row>
    <row r="11" spans="1:2">
      <c s="4" r="A11" t="s">
        <v>496</v>
      </c>
      <c s="7" r="B11" t="n">
        <v>19.11</v>
      </c>
    </row>
    <row r="12" spans="1:2">
      <c s="4" r="A12" t="s">
        <v>497</v>
      </c>
      <c s="8" r="B12" t="n">
        <v>17.48</v>
      </c>
    </row>
    <row r="13" spans="1:2">
      <c s="4" r="A13" t="s">
        <v>498</v>
      </c>
      <c s="8" r="B13" t="n">
        <v>13.28</v>
      </c>
    </row>
    <row r="14" spans="1:2">
      <c s="4" r="A14" t="s">
        <v>499</v>
      </c>
      <c s="8" r="B14" t="n">
        <v>20.11</v>
      </c>
    </row>
    <row r="15" spans="1:2">
      <c s="4" r="A15" t="s">
        <v>500</v>
      </c>
      <c s="8" r="B15" t="n">
        <v>17.78</v>
      </c>
    </row>
    <row r="16" spans="1:2">
      <c s="4" r="A16" t="s">
        <v>501</v>
      </c>
      <c s="8" r="B16" t="n">
        <v>20.54</v>
      </c>
    </row>
    <row r="17" spans="1:2">
      <c s="4" r="A17" t="s">
        <v>502</v>
      </c>
      <c s="7" r="B17" t="n">
        <v>20.98</v>
      </c>
    </row>
    <row r="18" spans="1:2">
      <c s="4" r="A18" t="s">
        <v>503</v>
      </c>
      <c s="4" r="B18" t="s">
        <v>504</v>
      </c>
    </row>
    <row r="19" spans="1:2">
      <c s="4" r="A19" t="s">
        <v>505</v>
      </c>
      <c s="4" r="B19" t="s">
        <v>506</v>
      </c>
    </row>
    <row r="20" spans="1:2">
      <c s="4" r="A20" t="s">
        <v>507</v>
      </c>
      <c s="6" r="B20" t="n">
        <v>341</v>
      </c>
    </row>
    <row r="21" spans="1:2">
      <c s="4" r="A21" t="s">
        <v>508</v>
      </c>
      <c s="6" r="B21" t="n">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65</v>
      </c>
      <c s="2" r="B1" t="s">
        <v>1</v>
      </c>
    </row>
    <row r="2" spans="1:4">
      <c s="2" r="B2" t="s">
        <v>2</v>
      </c>
      <c s="2" r="C2" t="s">
        <v>32</v>
      </c>
      <c s="2" r="D2" t="s">
        <v>33</v>
      </c>
    </row>
    <row r="3" spans="1:4">
      <c s="3" r="A3" t="s">
        <v>66</v>
      </c>
    </row>
    <row r="4" spans="1:4">
      <c s="4" r="A4" t="s">
        <v>62</v>
      </c>
      <c s="6" r="B4" t="n">
        <v>35540</v>
      </c>
      <c s="6" r="C4" t="n">
        <v>34743</v>
      </c>
      <c s="6" r="D4" t="n">
        <v>38032</v>
      </c>
    </row>
    <row r="5" spans="1:4">
      <c s="3" r="A5" t="s">
        <v>67</v>
      </c>
    </row>
    <row r="6" spans="1:4">
      <c s="4" r="A6" t="s">
        <v>68</v>
      </c>
      <c s="5" r="B6" t="n">
        <v>3470</v>
      </c>
      <c s="5" r="C6" t="n">
        <v>3523</v>
      </c>
      <c s="5" r="D6" t="n">
        <v>3354</v>
      </c>
    </row>
    <row r="7" spans="1:4">
      <c s="4" r="A7" t="s">
        <v>69</v>
      </c>
      <c s="5" r="B7" t="n">
        <v>1748</v>
      </c>
      <c s="5" r="C7" t="n">
        <v>2039</v>
      </c>
      <c s="5" r="D7" t="n">
        <v>2269</v>
      </c>
    </row>
    <row r="8" spans="1:4">
      <c s="4" r="A8" t="s">
        <v>70</v>
      </c>
      <c s="5" r="B8" t="n">
        <v>1391</v>
      </c>
      <c s="5" r="C8" t="n">
        <v>1702</v>
      </c>
      <c s="5" r="D8" t="n">
        <v>1529</v>
      </c>
    </row>
    <row r="9" spans="1:4">
      <c s="4" r="A9" t="s">
        <v>71</v>
      </c>
      <c s="5" r="B9" t="n">
        <v>3324</v>
      </c>
      <c s="5" r="C9" t="n">
        <v>3557</v>
      </c>
      <c s="5" r="D9" t="n">
        <v>2502</v>
      </c>
    </row>
    <row r="10" spans="1:4">
      <c s="4" r="A10" t="s">
        <v>72</v>
      </c>
      <c s="5" r="B10" t="n">
        <v>-122</v>
      </c>
      <c s="5" r="C10" t="n">
        <v>-140</v>
      </c>
      <c s="5" r="D10" t="n">
        <v>-1823</v>
      </c>
    </row>
    <row r="11" spans="1:4">
      <c s="4" r="A11" t="s">
        <v>73</v>
      </c>
      <c s="5" r="B11" t="n">
        <v>94</v>
      </c>
      <c s="5" r="C11" t="n">
        <v>6</v>
      </c>
      <c s="5" r="D11" t="n">
        <v>30</v>
      </c>
    </row>
    <row r="12" spans="1:4">
      <c s="4" r="A12" t="s">
        <v>74</v>
      </c>
      <c s="5" r="B12" t="n">
        <v>-6079</v>
      </c>
      <c s="5" r="C12" t="n">
        <v>-1528</v>
      </c>
      <c s="5" r="D12" t="n">
        <v>-3486</v>
      </c>
    </row>
    <row r="13" spans="1:4">
      <c s="4" r="A13" t="s">
        <v>75</v>
      </c>
      <c s="5" r="B13" t="n">
        <v>3238</v>
      </c>
      <c s="5" r="C13" t="n">
        <v>-5996</v>
      </c>
      <c s="5" r="D13" t="n">
        <v>2669</v>
      </c>
    </row>
    <row r="14" spans="1:4">
      <c s="4" r="A14" t="s">
        <v>46</v>
      </c>
      <c s="5" r="B14" t="n">
        <v>205</v>
      </c>
      <c s="5" r="C14" t="n">
        <v>356</v>
      </c>
      <c s="5" r="D14" t="n">
        <v>-640</v>
      </c>
    </row>
    <row r="15" spans="1:4">
      <c s="4" r="A15" t="s">
        <v>76</v>
      </c>
      <c s="5" r="B15" t="n">
        <v>42809</v>
      </c>
      <c s="5" r="C15" t="n">
        <v>38262</v>
      </c>
      <c s="5" r="D15" t="n">
        <v>44436</v>
      </c>
    </row>
    <row r="16" spans="1:4">
      <c s="3" r="A16" t="s">
        <v>77</v>
      </c>
    </row>
    <row r="17" spans="1:4">
      <c s="4" r="A17" t="s">
        <v>78</v>
      </c>
      <c s="5" r="B17" t="n">
        <v>-4613</v>
      </c>
      <c s="5" r="C17" t="n">
        <v>-5306</v>
      </c>
      <c s="5" r="D17" t="n">
        <v>-3234</v>
      </c>
    </row>
    <row r="18" spans="1:4">
      <c s="4" r="A18" t="s">
        <v>79</v>
      </c>
      <c s="5" r="B18" t="n">
        <v>1138</v>
      </c>
    </row>
    <row r="19" spans="1:4">
      <c s="4" r="A19" t="s">
        <v>80</v>
      </c>
      <c s="5" r="B19" t="n">
        <v>-151</v>
      </c>
      <c s="5" r="C19" t="n">
        <v>-1696</v>
      </c>
      <c s="5" r="D19" t="n">
        <v>-43</v>
      </c>
    </row>
    <row r="20" spans="1:4">
      <c s="4" r="A20" t="s">
        <v>81</v>
      </c>
      <c s="5" r="B20" t="n">
        <v>-3626</v>
      </c>
      <c s="5" r="C20" t="n">
        <v>-7002</v>
      </c>
      <c s="5" r="D20" t="n">
        <v>-3277</v>
      </c>
    </row>
    <row r="21" spans="1:4">
      <c s="3" r="A21" t="s">
        <v>82</v>
      </c>
    </row>
    <row r="22" spans="1:4">
      <c s="4" r="A22" t="s">
        <v>83</v>
      </c>
      <c s="5" r="B22" t="n">
        <v>-33357</v>
      </c>
      <c s="5" r="C22" t="n">
        <v>-32762</v>
      </c>
      <c s="5" r="D22" t="n">
        <v>-31354</v>
      </c>
    </row>
    <row r="23" spans="1:4">
      <c s="4" r="A23" t="s">
        <v>84</v>
      </c>
      <c s="5" r="B23" t="n">
        <v>2614</v>
      </c>
      <c s="5" r="C23" t="n">
        <v>1009</v>
      </c>
      <c s="5" r="D23" t="n">
        <v>2752</v>
      </c>
    </row>
    <row r="24" spans="1:4">
      <c s="4" r="A24" t="s">
        <v>85</v>
      </c>
      <c s="5" r="B24" t="n">
        <v>-30743</v>
      </c>
      <c s="5" r="C24" t="n">
        <v>-31753</v>
      </c>
      <c s="5" r="D24" t="n">
        <v>-28602</v>
      </c>
    </row>
    <row r="25" spans="1:4">
      <c s="4" r="A25" t="s">
        <v>86</v>
      </c>
      <c s="5" r="B25" t="n">
        <v>-1514</v>
      </c>
      <c s="5" r="C25" t="n">
        <v>-742</v>
      </c>
      <c s="5" r="D25" t="n">
        <v>132</v>
      </c>
    </row>
    <row r="26" spans="1:4">
      <c s="4" r="A26" t="s">
        <v>87</v>
      </c>
      <c s="5" r="B26" t="n">
        <v>6926</v>
      </c>
      <c s="5" r="C26" t="n">
        <v>-1235</v>
      </c>
      <c s="5" r="D26" t="n">
        <v>12689</v>
      </c>
    </row>
    <row r="27" spans="1:4">
      <c s="4" r="A27" t="s">
        <v>88</v>
      </c>
      <c s="5" r="B27" t="n">
        <v>43047</v>
      </c>
      <c s="5" r="C27" t="n">
        <v>44282</v>
      </c>
      <c s="5" r="D27" t="n">
        <v>31593</v>
      </c>
    </row>
    <row r="28" spans="1:4">
      <c s="4" r="A28" t="s">
        <v>89</v>
      </c>
      <c s="5" r="B28" t="n">
        <v>49973</v>
      </c>
      <c s="5" r="C28" t="n">
        <v>43047</v>
      </c>
      <c s="5" r="D28" t="n">
        <v>44282</v>
      </c>
    </row>
    <row r="29" spans="1:4">
      <c s="3" r="A29" t="s">
        <v>90</v>
      </c>
    </row>
    <row r="30" spans="1:4">
      <c s="4" r="A30" t="s">
        <v>91</v>
      </c>
      <c s="6" r="B30" t="n">
        <v>20168</v>
      </c>
      <c s="6" r="C30" t="n">
        <v>19952</v>
      </c>
      <c s="6" r="D30" t="n">
        <v>200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9</v>
      </c>
      <c s="2" r="B1" t="s">
        <v>1</v>
      </c>
    </row>
    <row r="2" spans="1:4">
      <c s="2" r="B2" t="s">
        <v>2</v>
      </c>
      <c s="2" r="C2" t="s">
        <v>32</v>
      </c>
      <c s="2" r="D2" t="s">
        <v>33</v>
      </c>
    </row>
    <row r="3" spans="1:4">
      <c s="3" r="A3" t="s">
        <v>182</v>
      </c>
    </row>
    <row r="4" spans="1:4">
      <c s="4" r="A4" t="s">
        <v>510</v>
      </c>
      <c s="5" r="B4" t="n">
        <v>360</v>
      </c>
    </row>
    <row r="5" spans="1:4">
      <c s="4" r="A5" t="s">
        <v>511</v>
      </c>
      <c s="5" r="B5" t="n">
        <v>247</v>
      </c>
    </row>
    <row r="6" spans="1:4">
      <c s="4" r="A6" t="s">
        <v>512</v>
      </c>
      <c s="5" r="B6" t="n">
        <v>-131</v>
      </c>
    </row>
    <row r="7" spans="1:4">
      <c s="4" r="A7" t="s">
        <v>513</v>
      </c>
      <c s="5" r="B7" t="n">
        <v>-1</v>
      </c>
    </row>
    <row r="8" spans="1:4">
      <c s="4" r="A8" t="s">
        <v>514</v>
      </c>
      <c s="5" r="B8" t="n">
        <v>-336</v>
      </c>
    </row>
    <row r="9" spans="1:4">
      <c s="4" r="A9" t="s">
        <v>515</v>
      </c>
      <c s="5" r="B9" t="n">
        <v>139</v>
      </c>
      <c s="5" r="C9" t="n">
        <v>360</v>
      </c>
    </row>
    <row r="10" spans="1:4">
      <c s="4" r="A10" t="s">
        <v>516</v>
      </c>
      <c s="7" r="B10" t="n">
        <v>4.78</v>
      </c>
    </row>
    <row r="11" spans="1:4">
      <c s="4" r="A11" t="s">
        <v>517</v>
      </c>
      <c s="8" r="B11" t="n">
        <v>3.95</v>
      </c>
      <c s="7" r="C11" t="n">
        <v>5.48</v>
      </c>
      <c s="7" r="D11" t="n">
        <v>4.19</v>
      </c>
    </row>
    <row r="12" spans="1:4">
      <c s="4" r="A12" t="s">
        <v>518</v>
      </c>
      <c s="8" r="B12" t="n">
        <v>4.36</v>
      </c>
    </row>
    <row r="13" spans="1:4">
      <c s="4" r="A13" t="s">
        <v>519</v>
      </c>
      <c s="8" r="B13" t="n">
        <v>5.03</v>
      </c>
    </row>
    <row r="14" spans="1:4">
      <c s="4" r="A14" t="s">
        <v>520</v>
      </c>
      <c s="8" r="B14" t="n">
        <v>4.58</v>
      </c>
    </row>
    <row r="15" spans="1:4">
      <c s="4" r="A15" t="s">
        <v>521</v>
      </c>
      <c s="7" r="B15" t="n">
        <v>4.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2</v>
      </c>
      <c s="2" r="B1" t="s">
        <v>2</v>
      </c>
      <c s="2" r="C1" t="s">
        <v>32</v>
      </c>
    </row>
    <row r="2" spans="1:3">
      <c s="3" r="A2" t="s">
        <v>523</v>
      </c>
    </row>
    <row r="3" spans="1:3">
      <c s="4" r="A3" t="s">
        <v>524</v>
      </c>
      <c s="6" r="B3" t="n">
        <v>668</v>
      </c>
      <c s="6" r="C3" t="n">
        <v>831</v>
      </c>
    </row>
    <row r="4" spans="1:3">
      <c s="4" r="A4" t="s">
        <v>525</v>
      </c>
    </row>
    <row r="5" spans="1:3">
      <c s="3" r="A5" t="s">
        <v>523</v>
      </c>
    </row>
    <row r="6" spans="1:3">
      <c s="4" r="A6" t="s">
        <v>526</v>
      </c>
      <c s="6" r="B6" t="n">
        <v>1399</v>
      </c>
      <c s="6" r="C6" t="n">
        <v>12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7</v>
      </c>
      <c s="2" r="B1" t="s">
        <v>1</v>
      </c>
    </row>
    <row r="2" spans="1:4">
      <c s="2" r="B2" t="s">
        <v>2</v>
      </c>
      <c s="2" r="C2" t="s">
        <v>32</v>
      </c>
      <c s="2" r="D2" t="s">
        <v>33</v>
      </c>
    </row>
    <row r="3" spans="1:4">
      <c s="4" r="A3" t="s">
        <v>528</v>
      </c>
    </row>
    <row r="4" spans="1:4">
      <c s="3" r="A4" t="s">
        <v>529</v>
      </c>
    </row>
    <row r="5" spans="1:4">
      <c s="4" r="A5" t="s">
        <v>530</v>
      </c>
      <c s="6" r="B5" t="n">
        <v>29155</v>
      </c>
      <c s="6" r="C5" t="n">
        <v>28278</v>
      </c>
      <c s="6" r="D5" t="n">
        <v>35082</v>
      </c>
    </row>
    <row r="6" spans="1:4">
      <c s="4" r="A6" t="s">
        <v>531</v>
      </c>
      <c s="4" r="B6" t="s">
        <v>420</v>
      </c>
      <c s="4" r="C6" t="s">
        <v>420</v>
      </c>
      <c s="4" r="D6" t="s">
        <v>532</v>
      </c>
    </row>
    <row r="7" spans="1:4">
      <c s="4" r="A7" t="s">
        <v>533</v>
      </c>
    </row>
    <row r="8" spans="1:4">
      <c s="3" r="A8" t="s">
        <v>529</v>
      </c>
    </row>
    <row r="9" spans="1:4">
      <c s="4" r="A9" t="s">
        <v>530</v>
      </c>
      <c s="6" r="B9" t="n">
        <v>25276</v>
      </c>
      <c s="6" r="C9" t="n">
        <v>22780</v>
      </c>
      <c s="6" r="D9" t="n">
        <v>25457</v>
      </c>
    </row>
    <row r="10" spans="1:4">
      <c s="4" r="A10" t="s">
        <v>531</v>
      </c>
      <c s="4" r="B10" t="s">
        <v>534</v>
      </c>
      <c s="4" r="C10" t="s">
        <v>535</v>
      </c>
      <c s="4" r="D10" t="s">
        <v>5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536</v>
      </c>
      <c s="2" r="B1" t="s">
        <v>1</v>
      </c>
    </row>
    <row r="2" spans="1:4">
      <c s="2" r="B2" t="s">
        <v>537</v>
      </c>
      <c s="2" r="C2" t="s">
        <v>538</v>
      </c>
      <c s="2" r="D2" t="s">
        <v>539</v>
      </c>
    </row>
    <row r="3" spans="1:4">
      <c s="3" r="A3" t="s">
        <v>540</v>
      </c>
    </row>
    <row r="4" spans="1:4">
      <c s="4" r="A4" t="s">
        <v>541</v>
      </c>
      <c s="6" r="B4" t="n">
        <v>183282</v>
      </c>
      <c s="6" r="C4" t="n">
        <v>176929</v>
      </c>
      <c s="6" r="D4" t="n">
        <v>176748</v>
      </c>
    </row>
    <row r="5" spans="1:4">
      <c s="4" r="A5" t="s">
        <v>542</v>
      </c>
    </row>
    <row r="6" spans="1:4">
      <c s="3" r="A6" t="s">
        <v>540</v>
      </c>
    </row>
    <row r="7" spans="1:4">
      <c s="4" r="A7" t="s">
        <v>541</v>
      </c>
      <c s="5" r="B7" t="n">
        <v>8497</v>
      </c>
      <c s="5" r="C7" t="n">
        <v>10861</v>
      </c>
    </row>
    <row r="8" spans="1:4">
      <c s="4" r="A8" t="s">
        <v>543</v>
      </c>
    </row>
    <row r="9" spans="1:4">
      <c s="3" r="A9" t="s">
        <v>540</v>
      </c>
    </row>
    <row r="10" spans="1:4">
      <c s="4" r="A10" t="s">
        <v>541</v>
      </c>
      <c s="5" r="B10" t="n">
        <v>15647</v>
      </c>
      <c s="5" r="C10" t="n">
        <v>14985</v>
      </c>
    </row>
    <row r="11" spans="1:4">
      <c s="4" r="A11" t="s">
        <v>544</v>
      </c>
    </row>
    <row r="12" spans="1:4">
      <c s="3" r="A12" t="s">
        <v>540</v>
      </c>
    </row>
    <row r="13" spans="1:4">
      <c s="4" r="A13" t="s">
        <v>541</v>
      </c>
      <c s="5" r="B13" t="n">
        <v>6909</v>
      </c>
      <c s="5" r="C13" t="n">
        <v>7713</v>
      </c>
    </row>
    <row r="14" spans="1:4">
      <c s="4" r="A14" t="s">
        <v>545</v>
      </c>
    </row>
    <row r="15" spans="1:4">
      <c s="3" r="A15" t="s">
        <v>540</v>
      </c>
    </row>
    <row r="16" spans="1:4">
      <c s="4" r="A16" t="s">
        <v>541</v>
      </c>
      <c s="6" r="B16" t="n">
        <v>3891</v>
      </c>
      <c s="6" r="C16" t="n">
        <v>4171</v>
      </c>
    </row>
    <row r="17" spans="1:4">
      <c s="4" r="A17" t="s">
        <v>546</v>
      </c>
    </row>
    <row r="18" spans="1:4">
      <c s="3" r="A18" t="s">
        <v>540</v>
      </c>
    </row>
    <row r="19" spans="1:4">
      <c s="4" r="A19" t="s">
        <v>547</v>
      </c>
      <c s="5" r="B19" t="n">
        <v>2</v>
      </c>
    </row>
    <row r="20" spans="1:4">
      <c s="4" r="A20" t="s">
        <v>548</v>
      </c>
      <c s="4" r="B20" t="s">
        <v>549</v>
      </c>
      <c s="4" r="C20" t="s">
        <v>420</v>
      </c>
    </row>
    <row r="21" spans="1:4">
      <c s="4" r="A21" t="s">
        <v>550</v>
      </c>
    </row>
    <row r="22" spans="1:4">
      <c s="3" r="A22" t="s">
        <v>540</v>
      </c>
    </row>
    <row r="23" spans="1:4">
      <c s="4" r="A23" t="s">
        <v>530</v>
      </c>
      <c s="6" r="B23" t="n">
        <v>52313</v>
      </c>
      <c s="6" r="C23" t="n">
        <v>57051</v>
      </c>
      <c s="6" r="D23" t="n">
        <v>56224</v>
      </c>
    </row>
    <row r="24" spans="1:4">
      <c s="4" r="A24" t="s">
        <v>551</v>
      </c>
    </row>
    <row r="25" spans="1:4">
      <c s="3" r="A25" t="s">
        <v>540</v>
      </c>
    </row>
    <row r="26" spans="1:4">
      <c s="4" r="A26" t="s">
        <v>548</v>
      </c>
      <c s="4" r="B26" t="s">
        <v>552</v>
      </c>
      <c s="4" r="C26" t="s">
        <v>553</v>
      </c>
      <c s="4" r="D26" t="s">
        <v>552</v>
      </c>
    </row>
    <row r="27" spans="1:4">
      <c s="4" r="A27" t="s">
        <v>554</v>
      </c>
    </row>
    <row r="28" spans="1:4">
      <c s="3" r="A28" t="s">
        <v>540</v>
      </c>
    </row>
    <row r="29" spans="1:4">
      <c s="4" r="A29" t="s">
        <v>548</v>
      </c>
      <c s="4" r="B29" t="s">
        <v>485</v>
      </c>
      <c s="4" r="C29" t="s">
        <v>485</v>
      </c>
      <c s="4" r="D29" t="s">
        <v>4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5</v>
      </c>
      <c s="2" r="B1" t="s">
        <v>1</v>
      </c>
    </row>
    <row r="2" spans="1:4">
      <c s="2" r="B2" t="s">
        <v>2</v>
      </c>
      <c s="2" r="C2" t="s">
        <v>32</v>
      </c>
      <c s="2" r="D2" t="s">
        <v>33</v>
      </c>
    </row>
    <row r="3" spans="1:4">
      <c s="4" r="A3" t="s">
        <v>556</v>
      </c>
    </row>
    <row r="4" spans="1:4">
      <c s="3" r="A4" t="s">
        <v>540</v>
      </c>
    </row>
    <row r="5" spans="1:4">
      <c s="4" r="A5" t="s">
        <v>530</v>
      </c>
      <c s="6" r="B5" t="n">
        <v>146114</v>
      </c>
      <c s="6" r="C5" t="n">
        <v>141500</v>
      </c>
      <c s="6" r="D5" t="n">
        <v>144629</v>
      </c>
    </row>
    <row r="6" spans="1:4">
      <c s="4" r="A6" t="s">
        <v>557</v>
      </c>
    </row>
    <row r="7" spans="1:4">
      <c s="3" r="A7" t="s">
        <v>540</v>
      </c>
    </row>
    <row r="8" spans="1:4">
      <c s="4" r="A8" t="s">
        <v>530</v>
      </c>
      <c s="5" r="B8" t="n">
        <v>120599</v>
      </c>
      <c s="5" r="C8" t="n">
        <v>112917</v>
      </c>
      <c s="5" r="D8" t="n">
        <v>114935</v>
      </c>
    </row>
    <row r="9" spans="1:4">
      <c s="4" r="A9" t="s">
        <v>558</v>
      </c>
    </row>
    <row r="10" spans="1:4">
      <c s="3" r="A10" t="s">
        <v>540</v>
      </c>
    </row>
    <row r="11" spans="1:4">
      <c s="4" r="A11" t="s">
        <v>530</v>
      </c>
      <c s="5" r="B11" t="n">
        <v>7090</v>
      </c>
      <c s="5" r="C11" t="n">
        <v>8469</v>
      </c>
      <c s="5" r="D11" t="n">
        <v>7427</v>
      </c>
    </row>
    <row r="12" spans="1:4">
      <c s="4" r="A12" t="s">
        <v>559</v>
      </c>
    </row>
    <row r="13" spans="1:4">
      <c s="3" r="A13" t="s">
        <v>540</v>
      </c>
    </row>
    <row r="14" spans="1:4">
      <c s="4" r="A14" t="s">
        <v>530</v>
      </c>
      <c s="5" r="B14" t="n">
        <v>2603</v>
      </c>
      <c s="5" r="C14" t="n">
        <v>2097</v>
      </c>
      <c s="5" r="D14" t="n">
        <v>3937</v>
      </c>
    </row>
    <row r="15" spans="1:4">
      <c s="4" r="A15" t="s">
        <v>560</v>
      </c>
    </row>
    <row r="16" spans="1:4">
      <c s="3" r="A16" t="s">
        <v>540</v>
      </c>
    </row>
    <row r="17" spans="1:4">
      <c s="4" r="A17" t="s">
        <v>530</v>
      </c>
      <c s="5" r="B17" t="n">
        <v>1964</v>
      </c>
      <c s="5" r="C17" t="n">
        <v>1942</v>
      </c>
      <c s="5" r="D17" t="n">
        <v>2141</v>
      </c>
    </row>
    <row r="18" spans="1:4">
      <c s="4" r="A18" t="s">
        <v>561</v>
      </c>
    </row>
    <row r="19" spans="1:4">
      <c s="3" r="A19" t="s">
        <v>540</v>
      </c>
    </row>
    <row r="20" spans="1:4">
      <c s="4" r="A20" t="s">
        <v>530</v>
      </c>
      <c s="5" r="B20" t="n">
        <v>1603</v>
      </c>
      <c s="5" r="C20" t="n">
        <v>1841</v>
      </c>
      <c s="5" r="D20" t="n">
        <v>1936</v>
      </c>
    </row>
    <row r="21" spans="1:4">
      <c s="4" r="A21" t="s">
        <v>562</v>
      </c>
    </row>
    <row r="22" spans="1:4">
      <c s="3" r="A22" t="s">
        <v>540</v>
      </c>
    </row>
    <row r="23" spans="1:4">
      <c s="4" r="A23" t="s">
        <v>530</v>
      </c>
      <c s="5" r="B23" t="n">
        <v>1326</v>
      </c>
      <c s="5" r="C23" t="n">
        <v>1613</v>
      </c>
      <c s="5" r="D23" t="n">
        <v>1764</v>
      </c>
    </row>
    <row r="24" spans="1:4">
      <c s="4" r="A24" t="s">
        <v>563</v>
      </c>
    </row>
    <row r="25" spans="1:4">
      <c s="3" r="A25" t="s">
        <v>540</v>
      </c>
    </row>
    <row r="26" spans="1:4">
      <c s="4" r="A26" t="s">
        <v>530</v>
      </c>
      <c s="5" r="B26" t="n">
        <v>1315</v>
      </c>
      <c s="5" r="C26" t="n">
        <v>1359</v>
      </c>
      <c s="5" r="D26" t="n">
        <v>1248</v>
      </c>
    </row>
    <row r="27" spans="1:4">
      <c s="4" r="A27" t="s">
        <v>564</v>
      </c>
    </row>
    <row r="28" spans="1:4">
      <c s="3" r="A28" t="s">
        <v>540</v>
      </c>
    </row>
    <row r="29" spans="1:4">
      <c s="4" r="A29" t="s">
        <v>530</v>
      </c>
      <c s="5" r="B29" t="n">
        <v>1289</v>
      </c>
      <c s="5" r="C29" t="n">
        <v>1241</v>
      </c>
      <c s="5" r="D29" t="n">
        <v>1285</v>
      </c>
    </row>
    <row r="30" spans="1:4">
      <c s="4" r="A30" t="s">
        <v>565</v>
      </c>
    </row>
    <row r="31" spans="1:4">
      <c s="3" r="A31" t="s">
        <v>540</v>
      </c>
    </row>
    <row r="32" spans="1:4">
      <c s="4" r="A32" t="s">
        <v>530</v>
      </c>
      <c s="5" r="B32" t="n">
        <v>8325</v>
      </c>
      <c s="5" r="C32" t="n">
        <v>10021</v>
      </c>
      <c s="5" r="D32" t="n">
        <v>9956</v>
      </c>
    </row>
    <row r="33" spans="1:4">
      <c s="4" r="A33" t="s">
        <v>566</v>
      </c>
    </row>
    <row r="34" spans="1:4">
      <c s="3" r="A34" t="s">
        <v>540</v>
      </c>
    </row>
    <row r="35" spans="1:4">
      <c s="4" r="A35" t="s">
        <v>530</v>
      </c>
      <c s="5" r="B35" t="n">
        <v>48716</v>
      </c>
      <c s="5" r="C35" t="n">
        <v>47332</v>
      </c>
      <c s="5" r="D35" t="n">
        <v>44057</v>
      </c>
    </row>
    <row r="36" spans="1:4">
      <c s="4" r="A36" t="s">
        <v>567</v>
      </c>
    </row>
    <row r="37" spans="1:4">
      <c s="3" r="A37" t="s">
        <v>540</v>
      </c>
    </row>
    <row r="38" spans="1:4">
      <c s="4" r="A38" t="s">
        <v>530</v>
      </c>
      <c s="5" r="B38" t="n">
        <v>21918</v>
      </c>
      <c s="5" r="C38" t="n">
        <v>18864</v>
      </c>
      <c s="5" r="D38" t="n">
        <v>17527</v>
      </c>
    </row>
    <row r="39" spans="1:4">
      <c s="4" r="A39" t="s">
        <v>568</v>
      </c>
    </row>
    <row r="40" spans="1:4">
      <c s="3" r="A40" t="s">
        <v>540</v>
      </c>
    </row>
    <row r="41" spans="1:4">
      <c s="4" r="A41" t="s">
        <v>530</v>
      </c>
      <c s="5" r="B41" t="n">
        <v>5782</v>
      </c>
      <c s="5" r="C41" t="n">
        <v>5647</v>
      </c>
      <c s="5" r="D41" t="n">
        <v>5590</v>
      </c>
    </row>
    <row r="42" spans="1:4">
      <c s="4" r="A42" t="s">
        <v>569</v>
      </c>
    </row>
    <row r="43" spans="1:4">
      <c s="3" r="A43" t="s">
        <v>540</v>
      </c>
    </row>
    <row r="44" spans="1:4">
      <c s="4" r="A44" t="s">
        <v>530</v>
      </c>
      <c s="5" r="B44" t="n">
        <v>5699</v>
      </c>
      <c s="5" r="C44" t="n">
        <v>7232</v>
      </c>
      <c s="5" r="D44" t="n">
        <v>6465</v>
      </c>
    </row>
    <row r="45" spans="1:4">
      <c s="4" r="A45" t="s">
        <v>570</v>
      </c>
    </row>
    <row r="46" spans="1:4">
      <c s="3" r="A46" t="s">
        <v>540</v>
      </c>
    </row>
    <row r="47" spans="1:4">
      <c s="4" r="A47" t="s">
        <v>530</v>
      </c>
      <c s="5" r="B47" t="n">
        <v>3590</v>
      </c>
      <c s="5" r="C47" t="n">
        <v>4063</v>
      </c>
      <c s="5" r="D47" t="n">
        <v>3454</v>
      </c>
    </row>
    <row r="48" spans="1:4">
      <c s="4" r="A48" t="s">
        <v>571</v>
      </c>
    </row>
    <row r="49" spans="1:4">
      <c s="3" r="A49" t="s">
        <v>540</v>
      </c>
    </row>
    <row r="50" spans="1:4">
      <c s="4" r="A50" t="s">
        <v>530</v>
      </c>
      <c s="5" r="B50" t="n">
        <v>2107</v>
      </c>
      <c s="5" r="C50" t="n">
        <v>776</v>
      </c>
      <c s="5" r="D50" t="n">
        <v>557</v>
      </c>
    </row>
    <row r="51" spans="1:4">
      <c s="4" r="A51" t="s">
        <v>572</v>
      </c>
    </row>
    <row r="52" spans="1:4">
      <c s="3" r="A52" t="s">
        <v>540</v>
      </c>
    </row>
    <row r="53" spans="1:4">
      <c s="4" r="A53" t="s">
        <v>530</v>
      </c>
      <c s="5" r="B53" t="n">
        <v>2026</v>
      </c>
      <c s="5" r="C53" t="n">
        <v>1633</v>
      </c>
      <c s="5" r="D53" t="n">
        <v>1440</v>
      </c>
    </row>
    <row r="54" spans="1:4">
      <c s="4" r="A54" t="s">
        <v>573</v>
      </c>
    </row>
    <row r="55" spans="1:4">
      <c s="3" r="A55" t="s">
        <v>540</v>
      </c>
    </row>
    <row r="56" spans="1:4">
      <c s="4" r="A56" t="s">
        <v>530</v>
      </c>
      <c s="6" r="B56" t="n">
        <v>7594</v>
      </c>
      <c s="6" r="C56" t="n">
        <v>9117</v>
      </c>
      <c s="6" r="D56" t="n">
        <v>90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74</v>
      </c>
      <c s="2" r="B1" t="s">
        <v>162</v>
      </c>
      <c s="2" r="J1" t="s">
        <v>1</v>
      </c>
    </row>
    <row r="2" spans="1:12">
      <c s="2" r="B2" t="s">
        <v>2</v>
      </c>
      <c s="2" r="C2" t="s">
        <v>163</v>
      </c>
      <c s="2" r="D2" t="s">
        <v>4</v>
      </c>
      <c s="2" r="E2" t="s">
        <v>164</v>
      </c>
      <c s="2" r="F2" t="s">
        <v>32</v>
      </c>
      <c s="2" r="G2" t="s">
        <v>165</v>
      </c>
      <c s="2" r="H2" t="s">
        <v>166</v>
      </c>
      <c s="2" r="I2" t="s">
        <v>167</v>
      </c>
      <c s="2" r="J2" t="s">
        <v>2</v>
      </c>
      <c s="2" r="K2" t="s">
        <v>32</v>
      </c>
      <c s="2" r="L2" t="s">
        <v>33</v>
      </c>
    </row>
    <row r="3" spans="1:12">
      <c s="3" r="A3" t="s">
        <v>575</v>
      </c>
    </row>
    <row r="4" spans="1:12">
      <c s="4" r="A4" t="s">
        <v>35</v>
      </c>
      <c s="6" r="B4" t="n">
        <v>47068</v>
      </c>
      <c s="6" r="C4" t="n">
        <v>48204</v>
      </c>
      <c s="6" r="D4" t="n">
        <v>51545</v>
      </c>
      <c s="6" r="E4" t="n">
        <v>48013</v>
      </c>
      <c s="6" r="F4" t="n">
        <v>46692</v>
      </c>
      <c s="6" r="G4" t="n">
        <v>47212</v>
      </c>
      <c s="6" r="H4" t="n">
        <v>50134</v>
      </c>
      <c s="6" r="I4" t="n">
        <v>44794</v>
      </c>
      <c s="6" r="J4" t="n">
        <v>194830</v>
      </c>
      <c s="6" r="K4" t="n">
        <v>188832</v>
      </c>
      <c s="6" r="L4" t="n">
        <v>188686</v>
      </c>
    </row>
    <row r="5" spans="1:12">
      <c s="4" r="A5" t="s">
        <v>576</v>
      </c>
      <c s="5" r="J5" t="n">
        <v>56060</v>
      </c>
      <c s="5" r="K5" t="n">
        <v>52392</v>
      </c>
      <c s="5" r="L5" t="n">
        <v>57314</v>
      </c>
    </row>
    <row r="6" spans="1:12">
      <c s="4" r="A6" t="s">
        <v>577</v>
      </c>
      <c s="5" r="J6" t="n">
        <v>6609</v>
      </c>
      <c s="5" r="K6" t="n">
        <v>7264</v>
      </c>
      <c s="5" r="L6" t="n">
        <v>7152</v>
      </c>
    </row>
    <row r="7" spans="1:12">
      <c s="4" r="A7" t="s">
        <v>578</v>
      </c>
      <c s="5" r="J7" t="n">
        <v>4613</v>
      </c>
      <c s="5" r="K7" t="n">
        <v>5306</v>
      </c>
      <c s="5" r="L7" t="n">
        <v>3234</v>
      </c>
    </row>
    <row r="8" spans="1:12">
      <c s="4" r="A8" t="s">
        <v>108</v>
      </c>
      <c s="5" r="B8" t="n">
        <v>22349</v>
      </c>
      <c s="5" r="F8" t="n">
        <v>23193</v>
      </c>
      <c s="5" r="J8" t="n">
        <v>22349</v>
      </c>
      <c s="5" r="K8" t="n">
        <v>23193</v>
      </c>
      <c s="5" r="L8" t="n">
        <v>23115</v>
      </c>
    </row>
    <row r="9" spans="1:12">
      <c s="4" r="A9" t="s">
        <v>579</v>
      </c>
      <c s="5" r="B9" t="n">
        <v>5931</v>
      </c>
      <c s="5" r="F9" t="n">
        <v>7813</v>
      </c>
      <c s="5" r="J9" t="n">
        <v>5931</v>
      </c>
      <c s="5" r="K9" t="n">
        <v>7813</v>
      </c>
      <c s="5" r="L9" t="n">
        <v>8057</v>
      </c>
    </row>
    <row r="10" spans="1:12">
      <c s="4" r="A10" t="s">
        <v>114</v>
      </c>
      <c s="5" r="B10" t="n">
        <v>183282</v>
      </c>
      <c s="5" r="F10" t="n">
        <v>176929</v>
      </c>
      <c s="5" r="J10" t="n">
        <v>183282</v>
      </c>
      <c s="5" r="K10" t="n">
        <v>176929</v>
      </c>
      <c s="5" r="L10" t="n">
        <v>176748</v>
      </c>
    </row>
    <row r="11" spans="1:12">
      <c s="4" r="A11" t="s">
        <v>580</v>
      </c>
    </row>
    <row r="12" spans="1:12">
      <c s="3" r="A12" t="s">
        <v>575</v>
      </c>
    </row>
    <row r="13" spans="1:12">
      <c s="4" r="A13" t="s">
        <v>35</v>
      </c>
      <c s="5" r="J13" t="n">
        <v>334</v>
      </c>
      <c s="5" r="K13" t="n">
        <v>432</v>
      </c>
      <c s="5" r="L13" t="n">
        <v>533</v>
      </c>
    </row>
    <row r="14" spans="1:12">
      <c s="4" r="A14" t="s">
        <v>581</v>
      </c>
    </row>
    <row r="15" spans="1:12">
      <c s="3" r="A15" t="s">
        <v>575</v>
      </c>
    </row>
    <row r="16" spans="1:12">
      <c s="4" r="A16" t="s">
        <v>35</v>
      </c>
      <c s="5" r="J16" t="n">
        <v>1300</v>
      </c>
      <c s="5" r="K16" t="n">
        <v>1009</v>
      </c>
      <c s="5" r="L16" t="n">
        <v>1223</v>
      </c>
    </row>
    <row r="17" spans="1:12">
      <c s="4" r="A17" t="s">
        <v>582</v>
      </c>
    </row>
    <row r="18" spans="1:12">
      <c s="3" r="A18" t="s">
        <v>575</v>
      </c>
    </row>
    <row r="19" spans="1:12">
      <c s="4" r="A19" t="s">
        <v>35</v>
      </c>
      <c s="5" r="J19" t="n">
        <v>-1634</v>
      </c>
      <c s="5" r="K19" t="n">
        <v>-1441</v>
      </c>
      <c s="5" r="L19" t="n">
        <v>-1756</v>
      </c>
    </row>
    <row r="20" spans="1:12">
      <c s="4" r="A20" t="s">
        <v>576</v>
      </c>
      <c s="5" r="J20" t="n">
        <v>-133</v>
      </c>
      <c s="5" r="K20" t="n">
        <v>-98</v>
      </c>
      <c s="5" r="L20" t="n">
        <v>-48</v>
      </c>
    </row>
    <row r="21" spans="1:12">
      <c s="4" r="A21" t="s">
        <v>114</v>
      </c>
      <c s="5" r="B21" t="n">
        <v>-327</v>
      </c>
      <c s="5" r="F21" t="n">
        <v>-255</v>
      </c>
      <c s="5" r="J21" t="n">
        <v>-327</v>
      </c>
      <c s="5" r="K21" t="n">
        <v>-255</v>
      </c>
      <c s="5" r="L21" t="n">
        <v>-364</v>
      </c>
    </row>
    <row r="22" spans="1:12">
      <c s="4" r="A22" t="s">
        <v>583</v>
      </c>
    </row>
    <row r="23" spans="1:12">
      <c s="3" r="A23" t="s">
        <v>575</v>
      </c>
    </row>
    <row r="24" spans="1:12">
      <c s="4" r="A24" t="s">
        <v>35</v>
      </c>
      <c s="5" r="J24" t="n">
        <v>146114</v>
      </c>
      <c s="5" r="K24" t="n">
        <v>141500</v>
      </c>
      <c s="5" r="L24" t="n">
        <v>144629</v>
      </c>
    </row>
    <row r="25" spans="1:12">
      <c s="4" r="A25" t="s">
        <v>576</v>
      </c>
      <c s="5" r="J25" t="n">
        <v>43305</v>
      </c>
      <c s="5" r="K25" t="n">
        <v>41629</v>
      </c>
      <c s="5" r="L25" t="n">
        <v>46735</v>
      </c>
    </row>
    <row r="26" spans="1:12">
      <c s="4" r="A26" t="s">
        <v>577</v>
      </c>
      <c s="5" r="J26" t="n">
        <v>4099</v>
      </c>
      <c s="5" r="K26" t="n">
        <v>4283</v>
      </c>
      <c s="5" r="L26" t="n">
        <v>4328</v>
      </c>
    </row>
    <row r="27" spans="1:12">
      <c s="4" r="A27" t="s">
        <v>578</v>
      </c>
      <c s="5" r="J27" t="n">
        <v>3112</v>
      </c>
      <c s="5" r="K27" t="n">
        <v>4176</v>
      </c>
      <c s="5" r="L27" t="n">
        <v>2031</v>
      </c>
    </row>
    <row r="28" spans="1:12">
      <c s="4" r="A28" t="s">
        <v>108</v>
      </c>
      <c s="5" r="B28" t="n">
        <v>1250</v>
      </c>
      <c s="5" r="F28" t="n">
        <v>1250</v>
      </c>
      <c s="5" r="J28" t="n">
        <v>1250</v>
      </c>
      <c s="5" r="K28" t="n">
        <v>1250</v>
      </c>
      <c s="5" r="L28" t="n">
        <v>1250</v>
      </c>
    </row>
    <row r="29" spans="1:12">
      <c s="4" r="A29" t="s">
        <v>579</v>
      </c>
      <c s="5" r="B29" t="n">
        <v>2364</v>
      </c>
      <c s="5" r="F29" t="n">
        <v>2756</v>
      </c>
      <c s="5" r="J29" t="n">
        <v>2364</v>
      </c>
      <c s="5" r="K29" t="n">
        <v>2756</v>
      </c>
      <c s="5" r="L29" t="n">
        <v>1561</v>
      </c>
    </row>
    <row r="30" spans="1:12">
      <c s="4" r="A30" t="s">
        <v>114</v>
      </c>
      <c s="5" r="B30" t="n">
        <v>119939</v>
      </c>
      <c s="5" r="F30" t="n">
        <v>109350</v>
      </c>
      <c s="5" r="J30" t="n">
        <v>119939</v>
      </c>
      <c s="5" r="K30" t="n">
        <v>109350</v>
      </c>
      <c s="5" r="L30" t="n">
        <v>111719</v>
      </c>
    </row>
    <row r="31" spans="1:12">
      <c s="4" r="A31" t="s">
        <v>584</v>
      </c>
    </row>
    <row r="32" spans="1:12">
      <c s="3" r="A32" t="s">
        <v>575</v>
      </c>
    </row>
    <row r="33" spans="1:12">
      <c s="4" r="A33" t="s">
        <v>35</v>
      </c>
      <c s="5" r="J33" t="n">
        <v>48716</v>
      </c>
      <c s="5" r="K33" t="n">
        <v>47332</v>
      </c>
      <c s="5" r="L33" t="n">
        <v>44057</v>
      </c>
    </row>
    <row r="34" spans="1:12">
      <c s="4" r="A34" t="s">
        <v>576</v>
      </c>
      <c s="5" r="J34" t="n">
        <v>12888</v>
      </c>
      <c s="5" r="K34" t="n">
        <v>10861</v>
      </c>
      <c s="5" r="L34" t="n">
        <v>10627</v>
      </c>
    </row>
    <row r="35" spans="1:12">
      <c s="4" r="A35" t="s">
        <v>577</v>
      </c>
      <c s="5" r="J35" t="n">
        <v>2510</v>
      </c>
      <c s="5" r="K35" t="n">
        <v>2981</v>
      </c>
      <c s="5" r="L35" t="n">
        <v>2824</v>
      </c>
    </row>
    <row r="36" spans="1:12">
      <c s="4" r="A36" t="s">
        <v>578</v>
      </c>
      <c s="5" r="J36" t="n">
        <v>1501</v>
      </c>
      <c s="5" r="K36" t="n">
        <v>1130</v>
      </c>
      <c s="5" r="L36" t="n">
        <v>1203</v>
      </c>
    </row>
    <row r="37" spans="1:12">
      <c s="4" r="A37" t="s">
        <v>108</v>
      </c>
      <c s="5" r="B37" t="n">
        <v>21099</v>
      </c>
      <c s="5" r="F37" t="n">
        <v>21943</v>
      </c>
      <c s="5" r="J37" t="n">
        <v>21099</v>
      </c>
      <c s="5" r="K37" t="n">
        <v>21943</v>
      </c>
      <c s="5" r="L37" t="n">
        <v>21865</v>
      </c>
    </row>
    <row r="38" spans="1:12">
      <c s="4" r="A38" t="s">
        <v>579</v>
      </c>
      <c s="5" r="B38" t="n">
        <v>3567</v>
      </c>
      <c s="5" r="F38" t="n">
        <v>5057</v>
      </c>
      <c s="5" r="J38" t="n">
        <v>3567</v>
      </c>
      <c s="5" r="K38" t="n">
        <v>5057</v>
      </c>
      <c s="5" r="L38" t="n">
        <v>6496</v>
      </c>
    </row>
    <row r="39" spans="1:12">
      <c s="4" r="A39" t="s">
        <v>114</v>
      </c>
      <c s="6" r="B39" t="n">
        <v>63670</v>
      </c>
      <c s="6" r="F39" t="n">
        <v>67834</v>
      </c>
      <c s="6" r="J39" t="n">
        <v>63670</v>
      </c>
      <c s="6" r="K39" t="n">
        <v>67834</v>
      </c>
      <c s="6" r="L39" t="n">
        <v>6539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5</v>
      </c>
      <c s="2" r="B1" t="s">
        <v>1</v>
      </c>
    </row>
    <row r="2" spans="1:4">
      <c s="2" r="B2" t="s">
        <v>2</v>
      </c>
      <c s="2" r="C2" t="s">
        <v>32</v>
      </c>
      <c s="2" r="D2" t="s">
        <v>33</v>
      </c>
    </row>
    <row r="3" spans="1:4">
      <c s="3" r="A3" t="s">
        <v>187</v>
      </c>
    </row>
    <row r="4" spans="1:4">
      <c s="4" r="A4" t="s">
        <v>586</v>
      </c>
      <c s="6" r="B4" t="n">
        <v>56060</v>
      </c>
      <c s="6" r="C4" t="n">
        <v>52392</v>
      </c>
      <c s="6" r="D4" t="n">
        <v>57314</v>
      </c>
    </row>
    <row r="5" spans="1:4">
      <c s="4" r="A5" t="s">
        <v>45</v>
      </c>
      <c s="5" r="B5" t="n">
        <v>23</v>
      </c>
      <c s="5" r="C5" t="n">
        <v>25</v>
      </c>
      <c s="5" r="D5" t="n">
        <v>44</v>
      </c>
    </row>
    <row r="6" spans="1:4">
      <c s="4" r="A6" t="s">
        <v>46</v>
      </c>
      <c s="5" r="B6" t="n">
        <v>-1020</v>
      </c>
      <c s="5" r="C6" t="n">
        <v>-309</v>
      </c>
      <c s="5" r="D6" t="n">
        <v>4</v>
      </c>
    </row>
    <row r="7" spans="1:4">
      <c s="4" r="A7" t="s">
        <v>48</v>
      </c>
      <c s="6" r="B7" t="n">
        <v>55063</v>
      </c>
      <c s="6" r="C7" t="n">
        <v>52108</v>
      </c>
      <c s="6" r="D7" t="n">
        <v>573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587</v>
      </c>
      <c s="2" r="B1" t="s">
        <v>1</v>
      </c>
    </row>
    <row r="2" spans="1:4">
      <c s="2" r="B2" t="s">
        <v>2</v>
      </c>
      <c s="2" r="C2" t="s">
        <v>32</v>
      </c>
      <c s="2" r="D2" t="s">
        <v>33</v>
      </c>
    </row>
    <row r="3" spans="1:4">
      <c s="3" r="A3" t="s">
        <v>189</v>
      </c>
    </row>
    <row r="4" spans="1:4">
      <c s="4" r="A4" t="s">
        <v>588</v>
      </c>
      <c s="4" r="B4" t="s">
        <v>418</v>
      </c>
    </row>
    <row r="5" spans="1:4">
      <c s="4" r="A5" t="s">
        <v>589</v>
      </c>
      <c s="4" r="B5" t="s">
        <v>485</v>
      </c>
    </row>
    <row r="6" spans="1:4">
      <c s="4" r="A6" t="s">
        <v>590</v>
      </c>
      <c s="6" r="B6" t="n">
        <v>3106000</v>
      </c>
      <c s="6" r="C6" t="n">
        <v>3482000</v>
      </c>
      <c s="6" r="D6" t="n">
        <v>3611000</v>
      </c>
    </row>
    <row r="7" spans="1:4">
      <c s="5" r="A7" t="n">
        <v>2016</v>
      </c>
      <c s="5" r="B7" t="n">
        <v>8226000</v>
      </c>
    </row>
    <row r="8" spans="1:4">
      <c s="5" r="A8" t="n">
        <v>2017</v>
      </c>
      <c s="5" r="B8" t="n">
        <v>237000</v>
      </c>
    </row>
    <row r="9" spans="1:4">
      <c s="4" r="A9" t="s">
        <v>591</v>
      </c>
      <c s="5" r="B9" t="n">
        <v>0</v>
      </c>
    </row>
    <row r="10" spans="1:4">
      <c s="4" r="A10" t="s">
        <v>592</v>
      </c>
      <c s="5" r="B10" t="n">
        <v>1797000</v>
      </c>
      <c s="5" r="C10" t="n">
        <v>1951000</v>
      </c>
      <c s="6" r="D10" t="n">
        <v>1744000</v>
      </c>
    </row>
    <row r="11" spans="1:4">
      <c s="5" r="A11" t="n">
        <v>2016</v>
      </c>
      <c s="5" r="B11" t="n">
        <v>1632000</v>
      </c>
    </row>
    <row r="12" spans="1:4">
      <c s="5" r="A12" t="n">
        <v>2017</v>
      </c>
      <c s="5" r="B12" t="n">
        <v>1395000</v>
      </c>
    </row>
    <row r="13" spans="1:4">
      <c s="5" r="A13" t="n">
        <v>2018</v>
      </c>
      <c s="5" r="B13" t="n">
        <v>787000</v>
      </c>
    </row>
    <row r="14" spans="1:4">
      <c s="5" r="A14" t="n">
        <v>2019</v>
      </c>
      <c s="5" r="B14" t="n">
        <v>240000</v>
      </c>
    </row>
    <row r="15" spans="1:4">
      <c s="5" r="A15" t="n">
        <v>2020</v>
      </c>
      <c s="5" r="B15" t="n">
        <v>89000</v>
      </c>
    </row>
    <row r="16" spans="1:4">
      <c s="4" r="A16" t="s">
        <v>593</v>
      </c>
      <c s="5" r="B16" t="n">
        <v>0</v>
      </c>
      <c s="5" r="C16" t="n">
        <v>0</v>
      </c>
    </row>
    <row r="17" spans="1:4">
      <c s="4" r="A17" t="s">
        <v>594</v>
      </c>
      <c s="6" r="B17" t="n">
        <v>0</v>
      </c>
      <c s="6" r="C1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95</v>
      </c>
      <c s="2" r="B1" t="s">
        <v>162</v>
      </c>
      <c s="2" r="J1" t="s">
        <v>1</v>
      </c>
    </row>
    <row r="2" spans="1:12">
      <c s="2" r="B2" t="s">
        <v>2</v>
      </c>
      <c s="2" r="C2" t="s">
        <v>163</v>
      </c>
      <c s="2" r="D2" t="s">
        <v>4</v>
      </c>
      <c s="2" r="E2" t="s">
        <v>164</v>
      </c>
      <c s="2" r="F2" t="s">
        <v>32</v>
      </c>
      <c s="2" r="G2" t="s">
        <v>165</v>
      </c>
      <c s="2" r="H2" t="s">
        <v>166</v>
      </c>
      <c s="2" r="I2" t="s">
        <v>167</v>
      </c>
      <c s="2" r="J2" t="s">
        <v>2</v>
      </c>
      <c s="2" r="K2" t="s">
        <v>32</v>
      </c>
      <c s="2" r="L2" t="s">
        <v>33</v>
      </c>
    </row>
    <row r="3" spans="1:12">
      <c s="3" r="A3" t="s">
        <v>192</v>
      </c>
    </row>
    <row r="4" spans="1:12">
      <c s="4" r="A4" t="s">
        <v>35</v>
      </c>
      <c s="6" r="B4" t="n">
        <v>47068</v>
      </c>
      <c s="6" r="C4" t="n">
        <v>48204</v>
      </c>
      <c s="6" r="D4" t="n">
        <v>51545</v>
      </c>
      <c s="6" r="E4" t="n">
        <v>48013</v>
      </c>
      <c s="6" r="F4" t="n">
        <v>46692</v>
      </c>
      <c s="6" r="G4" t="n">
        <v>47212</v>
      </c>
      <c s="6" r="H4" t="n">
        <v>50134</v>
      </c>
      <c s="6" r="I4" t="n">
        <v>44794</v>
      </c>
      <c s="6" r="J4" t="n">
        <v>194830</v>
      </c>
      <c s="6" r="K4" t="n">
        <v>188832</v>
      </c>
      <c s="6" r="L4" t="n">
        <v>188686</v>
      </c>
    </row>
    <row r="5" spans="1:12">
      <c s="4" r="A5" t="s">
        <v>596</v>
      </c>
      <c s="5" r="B5" t="n">
        <v>29793</v>
      </c>
      <c s="5" r="C5" t="n">
        <v>30331</v>
      </c>
      <c s="5" r="D5" t="n">
        <v>32521</v>
      </c>
      <c s="5" r="E5" t="n">
        <v>29237</v>
      </c>
      <c s="5" r="F5" t="n">
        <v>28401</v>
      </c>
      <c s="5" r="G5" t="n">
        <v>29242</v>
      </c>
      <c s="5" r="H5" t="n">
        <v>31593</v>
      </c>
      <c s="5" r="I5" t="n">
        <v>28007</v>
      </c>
      <c s="5" r="J5" t="n">
        <v>121882</v>
      </c>
      <c s="5" r="K5" t="n">
        <v>117243</v>
      </c>
      <c s="5" r="L5" t="n">
        <v>121044</v>
      </c>
    </row>
    <row r="6" spans="1:12">
      <c s="4" r="A6" t="s">
        <v>62</v>
      </c>
      <c s="6" r="B6" t="n">
        <v>8467</v>
      </c>
      <c s="6" r="C6" t="n">
        <v>9102</v>
      </c>
      <c s="6" r="D6" t="n">
        <v>10070</v>
      </c>
      <c s="6" r="E6" t="n">
        <v>7901</v>
      </c>
      <c s="6" r="F6" t="n">
        <v>8182</v>
      </c>
      <c s="6" r="G6" t="n">
        <v>8835</v>
      </c>
      <c s="6" r="H6" t="n">
        <v>10300</v>
      </c>
      <c s="6" r="I6" t="n">
        <v>7426</v>
      </c>
      <c s="6" r="J6" t="n">
        <v>35540</v>
      </c>
      <c s="6" r="K6" t="n">
        <v>34743</v>
      </c>
      <c s="6" r="L6" t="n">
        <v>38032</v>
      </c>
    </row>
    <row r="7" spans="1:12">
      <c s="4" r="A7" t="s">
        <v>52</v>
      </c>
      <c s="7" r="B7" t="n">
        <v>0.2</v>
      </c>
      <c s="7" r="C7" t="n">
        <v>0.22</v>
      </c>
      <c s="7" r="D7" t="n">
        <v>0.24</v>
      </c>
      <c s="7" r="E7" t="n">
        <v>0.19</v>
      </c>
      <c s="7" r="F7" t="n">
        <v>0.2</v>
      </c>
      <c s="7" r="G7" t="n">
        <v>0.21</v>
      </c>
      <c s="7" r="H7" t="n">
        <v>0.25</v>
      </c>
      <c s="7" r="I7" t="n">
        <v>0.18</v>
      </c>
      <c s="7" r="J7" t="n">
        <v>0.85</v>
      </c>
      <c s="7" r="K7" t="n">
        <v>0.84</v>
      </c>
      <c s="7" r="L7" t="n">
        <v>0.92</v>
      </c>
    </row>
    <row r="8" spans="1:12">
      <c s="4" r="A8" t="s">
        <v>53</v>
      </c>
      <c s="8" r="B8" t="n">
        <v>0.2</v>
      </c>
      <c s="8" r="C8" t="n">
        <v>0.22</v>
      </c>
      <c s="8" r="D8" t="n">
        <v>0.24</v>
      </c>
      <c s="8" r="E8" t="n">
        <v>0.19</v>
      </c>
      <c s="8" r="F8" t="n">
        <v>0.2</v>
      </c>
      <c s="8" r="G8" t="n">
        <v>0.21</v>
      </c>
      <c s="8" r="H8" t="n">
        <v>0.24</v>
      </c>
      <c s="8" r="I8" t="n">
        <v>0.18</v>
      </c>
      <c s="8" r="J8" t="n">
        <v>0.85</v>
      </c>
      <c s="8" r="K8" t="n">
        <v>0.83</v>
      </c>
      <c s="8" r="L8" t="n">
        <v>0.91</v>
      </c>
    </row>
    <row r="9" spans="1:12">
      <c s="4" r="A9" t="s">
        <v>169</v>
      </c>
      <c s="7" r="B9" t="n">
        <v>0.2</v>
      </c>
      <c s="7" r="C9" t="n">
        <v>0.2</v>
      </c>
      <c s="7" r="D9" t="n">
        <v>0.2</v>
      </c>
      <c s="7" r="E9" t="n">
        <v>0.2</v>
      </c>
      <c s="7" r="F9" t="n">
        <v>0.2</v>
      </c>
      <c s="7" r="G9" t="n">
        <v>0.2</v>
      </c>
      <c s="7" r="H9" t="n">
        <v>0.2</v>
      </c>
      <c s="7" r="I9" t="n">
        <v>0.19</v>
      </c>
      <c s="7" r="J9" t="n">
        <v>0.8</v>
      </c>
      <c s="7" r="K9" t="n">
        <v>0.79</v>
      </c>
      <c s="7" r="L9" t="n">
        <v>0.7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7</v>
      </c>
      <c s="2" r="B1" t="s">
        <v>1</v>
      </c>
    </row>
    <row r="2" spans="1:4">
      <c s="2" r="B2" t="s">
        <v>2</v>
      </c>
      <c s="2" r="C2" t="s">
        <v>32</v>
      </c>
      <c s="2" r="D2" t="s">
        <v>33</v>
      </c>
    </row>
    <row r="3" spans="1:4">
      <c s="4" r="A3" t="s">
        <v>598</v>
      </c>
    </row>
    <row r="4" spans="1:4">
      <c s="3" r="A4" t="s">
        <v>599</v>
      </c>
    </row>
    <row r="5" spans="1:4">
      <c s="4" r="A5" t="s">
        <v>600</v>
      </c>
      <c s="6" r="B5" t="n">
        <v>272</v>
      </c>
      <c s="6" r="C5" t="n">
        <v>233</v>
      </c>
      <c s="6" r="D5" t="n">
        <v>574</v>
      </c>
    </row>
    <row r="6" spans="1:4">
      <c s="4" r="A6" t="s">
        <v>601</v>
      </c>
      <c s="5" r="B6" t="n">
        <v>73</v>
      </c>
      <c s="5" r="C6" t="n">
        <v>116</v>
      </c>
      <c s="5" r="D6" t="n">
        <v>-116</v>
      </c>
    </row>
    <row r="7" spans="1:4">
      <c s="4" r="A7" t="s">
        <v>602</v>
      </c>
      <c s="5" r="B7" t="n">
        <v>-41</v>
      </c>
      <c s="5" r="C7" t="n">
        <v>-68</v>
      </c>
      <c s="5" r="D7" t="n">
        <v>-239</v>
      </c>
    </row>
    <row r="8" spans="1:4">
      <c s="4" r="A8" t="s">
        <v>380</v>
      </c>
      <c s="5" r="B8" t="n">
        <v>-56</v>
      </c>
      <c s="5" r="C8" t="n">
        <v>-9</v>
      </c>
      <c s="5" r="D8" t="n">
        <v>14</v>
      </c>
    </row>
    <row r="9" spans="1:4">
      <c s="4" r="A9" t="s">
        <v>603</v>
      </c>
      <c s="5" r="B9" t="n">
        <v>248</v>
      </c>
      <c s="5" r="C9" t="n">
        <v>272</v>
      </c>
      <c s="5" r="D9" t="n">
        <v>233</v>
      </c>
    </row>
    <row r="10" spans="1:4">
      <c s="4" r="A10" t="s">
        <v>604</v>
      </c>
    </row>
    <row r="11" spans="1:4">
      <c s="3" r="A11" t="s">
        <v>599</v>
      </c>
    </row>
    <row r="12" spans="1:4">
      <c s="4" r="A12" t="s">
        <v>600</v>
      </c>
      <c s="5" r="B12" t="n">
        <v>2942</v>
      </c>
      <c s="5" r="C12" t="n">
        <v>2499</v>
      </c>
      <c s="5" r="D12" t="n">
        <v>2271</v>
      </c>
    </row>
    <row r="13" spans="1:4">
      <c s="4" r="A13" t="s">
        <v>601</v>
      </c>
      <c s="5" r="B13" t="n">
        <v>208</v>
      </c>
      <c s="5" r="C13" t="n">
        <v>1325</v>
      </c>
      <c s="5" r="D13" t="n">
        <v>1132</v>
      </c>
    </row>
    <row r="14" spans="1:4">
      <c s="4" r="A14" t="s">
        <v>602</v>
      </c>
      <c s="5" r="B14" t="n">
        <v>-590</v>
      </c>
      <c s="5" r="C14" t="n">
        <v>-834</v>
      </c>
      <c s="5" r="D14" t="n">
        <v>-938</v>
      </c>
    </row>
    <row r="15" spans="1:4">
      <c s="4" r="A15" t="s">
        <v>380</v>
      </c>
      <c s="5" r="B15" t="n">
        <v>-104</v>
      </c>
      <c s="5" r="C15" t="n">
        <v>-48</v>
      </c>
      <c s="5" r="D15" t="n">
        <v>34</v>
      </c>
    </row>
    <row r="16" spans="1:4">
      <c s="4" r="A16" t="s">
        <v>603</v>
      </c>
      <c s="5" r="B16" t="n">
        <v>2456</v>
      </c>
      <c s="5" r="C16" t="n">
        <v>2942</v>
      </c>
      <c s="5" r="D16" t="n">
        <v>2499</v>
      </c>
    </row>
    <row r="17" spans="1:4">
      <c s="4" r="A17" t="s">
        <v>605</v>
      </c>
    </row>
    <row r="18" spans="1:4">
      <c s="3" r="A18" t="s">
        <v>599</v>
      </c>
    </row>
    <row r="19" spans="1:4">
      <c s="4" r="A19" t="s">
        <v>600</v>
      </c>
      <c s="5" r="B19" t="n">
        <v>8</v>
      </c>
      <c s="5" r="C19" t="n">
        <v>296</v>
      </c>
      <c s="5" r="D19" t="n">
        <v>450</v>
      </c>
    </row>
    <row r="20" spans="1:4">
      <c s="4" r="A20" t="s">
        <v>601</v>
      </c>
      <c s="5" r="B20" t="n">
        <v>7</v>
      </c>
      <c s="5" r="C20" t="n">
        <v>8</v>
      </c>
      <c s="5" r="D20" t="n">
        <v>150</v>
      </c>
    </row>
    <row r="21" spans="1:4">
      <c s="4" r="A21" t="s">
        <v>602</v>
      </c>
      <c s="5" r="C21" t="n">
        <v>-296</v>
      </c>
      <c s="5" r="D21" t="n">
        <v>-289</v>
      </c>
    </row>
    <row r="22" spans="1:4">
      <c s="4" r="A22" t="s">
        <v>380</v>
      </c>
      <c s="5" r="D22" t="n">
        <v>-15</v>
      </c>
    </row>
    <row r="23" spans="1:4">
      <c s="4" r="A23" t="s">
        <v>603</v>
      </c>
      <c s="6" r="B23" t="n">
        <v>15</v>
      </c>
      <c s="6" r="C23" t="n">
        <v>8</v>
      </c>
      <c s="6" r="D23" t="n">
        <v>2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v>
      </c>
      <c s="2" r="B1" t="s">
        <v>2</v>
      </c>
      <c s="2" r="C1" t="s">
        <v>32</v>
      </c>
    </row>
    <row r="2" spans="1:3">
      <c s="3" r="A2" t="s">
        <v>93</v>
      </c>
    </row>
    <row r="3" spans="1:3">
      <c s="4" r="A3" t="s">
        <v>94</v>
      </c>
      <c s="6" r="B3" t="n">
        <v>49973</v>
      </c>
      <c s="6" r="C3" t="n">
        <v>43047</v>
      </c>
    </row>
    <row r="4" spans="1:3">
      <c s="4" r="A4" t="s">
        <v>95</v>
      </c>
      <c s="5" r="B4" t="n">
        <v>26254</v>
      </c>
      <c s="5" r="C4" t="n">
        <v>23232</v>
      </c>
    </row>
    <row r="5" spans="1:3">
      <c s="4" r="A5" t="s">
        <v>96</v>
      </c>
      <c s="5" r="B5" t="n">
        <v>35817</v>
      </c>
      <c s="5" r="C5" t="n">
        <v>35495</v>
      </c>
    </row>
    <row r="6" spans="1:3">
      <c s="4" r="A6" t="s">
        <v>97</v>
      </c>
      <c s="5" r="B6" t="n">
        <v>7378</v>
      </c>
      <c s="5" r="C6" t="n">
        <v>7058</v>
      </c>
    </row>
    <row r="7" spans="1:3">
      <c s="4" r="A7" t="s">
        <v>72</v>
      </c>
      <c s="5" r="B7" t="n">
        <v>3431</v>
      </c>
      <c s="5" r="C7" t="n">
        <v>3916</v>
      </c>
    </row>
    <row r="8" spans="1:3">
      <c s="4" r="A8" t="s">
        <v>98</v>
      </c>
      <c s="5" r="B8" t="n">
        <v>122853</v>
      </c>
      <c s="5" r="C8" t="n">
        <v>112748</v>
      </c>
    </row>
    <row r="9" spans="1:3">
      <c s="3" r="A9" t="s">
        <v>99</v>
      </c>
    </row>
    <row r="10" spans="1:3">
      <c s="4" r="A10" t="s">
        <v>100</v>
      </c>
      <c s="5" r="B10" t="n">
        <v>986</v>
      </c>
      <c s="5" r="C10" t="n">
        <v>1173</v>
      </c>
    </row>
    <row r="11" spans="1:3">
      <c s="4" r="A11" t="s">
        <v>101</v>
      </c>
      <c s="5" r="B11" t="n">
        <v>30056</v>
      </c>
      <c s="5" r="C11" t="n">
        <v>29146</v>
      </c>
    </row>
    <row r="12" spans="1:3">
      <c s="4" r="A12" t="s">
        <v>102</v>
      </c>
      <c s="5" r="B12" t="n">
        <v>41541</v>
      </c>
      <c s="5" r="C12" t="n">
        <v>40192</v>
      </c>
    </row>
    <row r="13" spans="1:3">
      <c s="4" r="A13" t="s">
        <v>103</v>
      </c>
      <c s="5" r="B13" t="n">
        <v>1139</v>
      </c>
      <c s="5" r="C13" t="n">
        <v>652</v>
      </c>
    </row>
    <row r="14" spans="1:3">
      <c s="4" r="A14" t="s">
        <v>104</v>
      </c>
      <c s="5" r="B14" t="n">
        <v>73722</v>
      </c>
      <c s="5" r="C14" t="n">
        <v>71163</v>
      </c>
    </row>
    <row r="15" spans="1:3">
      <c s="4" r="A15" t="s">
        <v>105</v>
      </c>
      <c s="5" r="B15" t="n">
        <v>46230</v>
      </c>
      <c s="5" r="C15" t="n">
        <v>43553</v>
      </c>
    </row>
    <row r="16" spans="1:3">
      <c s="4" r="A16" t="s">
        <v>106</v>
      </c>
      <c s="5" r="B16" t="n">
        <v>27492</v>
      </c>
      <c s="5" r="C16" t="n">
        <v>27610</v>
      </c>
    </row>
    <row r="17" spans="1:3">
      <c s="3" r="A17" t="s">
        <v>107</v>
      </c>
    </row>
    <row r="18" spans="1:3">
      <c s="4" r="A18" t="s">
        <v>108</v>
      </c>
      <c s="5" r="B18" t="n">
        <v>22349</v>
      </c>
      <c s="5" r="C18" t="n">
        <v>23193</v>
      </c>
    </row>
    <row r="19" spans="1:3">
      <c s="4" r="A19" t="s">
        <v>109</v>
      </c>
      <c s="5" r="B19" t="n">
        <v>5931</v>
      </c>
      <c s="5" r="C19" t="n">
        <v>7813</v>
      </c>
    </row>
    <row r="20" spans="1:3">
      <c s="4" r="A20" t="s">
        <v>110</v>
      </c>
      <c s="5" r="B20" t="n">
        <v>1000</v>
      </c>
      <c s="5" r="C20" t="n">
        <v>1000</v>
      </c>
    </row>
    <row r="21" spans="1:3">
      <c s="4" r="A21" t="s">
        <v>111</v>
      </c>
      <c s="5" r="B21" t="n">
        <v>1750</v>
      </c>
      <c s="5" r="C21" t="n">
        <v>2740</v>
      </c>
    </row>
    <row r="22" spans="1:3">
      <c s="4" r="A22" t="s">
        <v>72</v>
      </c>
      <c s="5" r="B22" t="n">
        <v>1523</v>
      </c>
      <c s="5" r="C22" t="n">
        <v>1483</v>
      </c>
    </row>
    <row r="23" spans="1:3">
      <c s="4" r="A23" t="s">
        <v>112</v>
      </c>
      <c s="5" r="B23" t="n">
        <v>384</v>
      </c>
      <c s="5" r="C23" t="n">
        <v>342</v>
      </c>
    </row>
    <row r="24" spans="1:3">
      <c s="4" r="A24" t="s">
        <v>113</v>
      </c>
      <c s="5" r="B24" t="n">
        <v>32937</v>
      </c>
      <c s="5" r="C24" t="n">
        <v>36571</v>
      </c>
    </row>
    <row r="25" spans="1:3">
      <c s="4" r="A25" t="s">
        <v>114</v>
      </c>
      <c s="5" r="B25" t="n">
        <v>183282</v>
      </c>
      <c s="5" r="C25" t="n">
        <v>176929</v>
      </c>
    </row>
    <row r="26" spans="1:3">
      <c s="3" r="A26" t="s">
        <v>115</v>
      </c>
    </row>
    <row r="27" spans="1:3">
      <c s="4" r="A27" t="s">
        <v>116</v>
      </c>
      <c s="5" r="B27" t="n">
        <v>6646</v>
      </c>
      <c s="5" r="C27" t="n">
        <v>4966</v>
      </c>
    </row>
    <row r="28" spans="1:3">
      <c s="4" r="A28" t="s">
        <v>117</v>
      </c>
      <c s="5" r="B28" t="n">
        <v>5132</v>
      </c>
      <c s="5" r="C28" t="n">
        <v>4761</v>
      </c>
    </row>
    <row r="29" spans="1:3">
      <c s="4" r="A29" t="s">
        <v>118</v>
      </c>
      <c s="5" r="B29" t="n">
        <v>2587</v>
      </c>
      <c s="5" r="C29" t="n">
        <v>3149</v>
      </c>
    </row>
    <row r="30" spans="1:3">
      <c s="4" r="A30" t="s">
        <v>119</v>
      </c>
      <c s="5" r="B30" t="n">
        <v>886</v>
      </c>
      <c s="5" r="C30" t="n">
        <v>859</v>
      </c>
    </row>
    <row r="31" spans="1:3">
      <c s="4" r="A31" t="s">
        <v>120</v>
      </c>
      <c s="5" r="B31" t="n">
        <v>15251</v>
      </c>
      <c s="5" r="C31" t="n">
        <v>13735</v>
      </c>
    </row>
    <row r="32" spans="1:3">
      <c s="4" r="A32" t="s">
        <v>121</v>
      </c>
      <c s="6" r="B32" t="n">
        <v>2158</v>
      </c>
      <c s="6" r="C32" t="n">
        <v>2165</v>
      </c>
    </row>
    <row r="33" spans="1:3">
      <c s="4" r="A33" t="s">
        <v>122</v>
      </c>
      <c s="4" r="B33" t="s">
        <v>123</v>
      </c>
      <c s="4" r="C33" t="s">
        <v>123</v>
      </c>
    </row>
    <row r="34" spans="1:3">
      <c s="3" r="A34" t="s">
        <v>124</v>
      </c>
    </row>
    <row r="35" spans="1:3">
      <c s="4" r="A35" t="s">
        <v>125</v>
      </c>
      <c s="4" r="B35" t="s">
        <v>123</v>
      </c>
      <c s="4" r="C35" t="s">
        <v>123</v>
      </c>
    </row>
    <row r="36" spans="1:3">
      <c s="4" r="A36" t="s">
        <v>126</v>
      </c>
      <c s="6" r="B36" t="n">
        <v>0</v>
      </c>
      <c s="6" r="C36" t="n">
        <v>0</v>
      </c>
    </row>
    <row r="37" spans="1:3">
      <c s="4" r="A37" t="s">
        <v>127</v>
      </c>
      <c s="5" r="B37" t="n">
        <v>117151</v>
      </c>
      <c s="5" r="C37" t="n">
        <v>111851</v>
      </c>
    </row>
    <row r="38" spans="1:3">
      <c s="4" r="A38" t="s">
        <v>128</v>
      </c>
      <c s="5" r="B38" t="n">
        <v>51052</v>
      </c>
      <c s="5" r="C38" t="n">
        <v>48869</v>
      </c>
    </row>
    <row r="39" spans="1:3">
      <c s="4" r="A39" t="s">
        <v>129</v>
      </c>
      <c s="5" r="B39" t="n">
        <v>-2330</v>
      </c>
      <c s="5" r="C39" t="n">
        <v>309</v>
      </c>
    </row>
    <row r="40" spans="1:3">
      <c s="4" r="A40" t="s">
        <v>130</v>
      </c>
      <c s="5" r="B40" t="n">
        <v>165873</v>
      </c>
      <c s="5" r="C40" t="n">
        <v>161029</v>
      </c>
    </row>
    <row r="41" spans="1:3">
      <c s="4" r="A41" t="s">
        <v>131</v>
      </c>
      <c s="6" r="B41" t="n">
        <v>183282</v>
      </c>
      <c s="6" r="C41" t="n">
        <v>1769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32</v>
      </c>
      <c s="2" r="B1" t="s">
        <v>2</v>
      </c>
      <c s="2" r="C1" t="s">
        <v>32</v>
      </c>
    </row>
    <row r="2" spans="1:3">
      <c s="3" r="A2" t="s">
        <v>133</v>
      </c>
    </row>
    <row r="3" spans="1:3">
      <c s="4" r="A3" t="s">
        <v>134</v>
      </c>
      <c s="6" r="B3" t="n">
        <v>248</v>
      </c>
      <c s="6" r="C3" t="n">
        <v>272</v>
      </c>
    </row>
    <row r="4" spans="1:3">
      <c s="4" r="A4" t="s">
        <v>135</v>
      </c>
      <c s="4" r="B4" t="s">
        <v>123</v>
      </c>
      <c s="4" r="C4" t="s">
        <v>123</v>
      </c>
    </row>
    <row r="5" spans="1:3">
      <c s="4" r="A5" t="s">
        <v>136</v>
      </c>
      <c s="5" r="B5" t="n">
        <v>1000000</v>
      </c>
      <c s="5" r="C5" t="n">
        <v>1000000</v>
      </c>
    </row>
    <row r="6" spans="1:3">
      <c s="4" r="A6" t="s">
        <v>137</v>
      </c>
      <c s="5" r="B6" t="n">
        <v>0</v>
      </c>
      <c s="5" r="C6" t="n">
        <v>0</v>
      </c>
    </row>
    <row r="7" spans="1:3">
      <c s="4" r="A7" t="s">
        <v>138</v>
      </c>
      <c s="4" r="B7" t="s">
        <v>123</v>
      </c>
      <c s="4" r="C7" t="s">
        <v>123</v>
      </c>
    </row>
    <row r="8" spans="1:3">
      <c s="4" r="A8" t="s">
        <v>139</v>
      </c>
      <c s="5" r="B8" t="n">
        <v>71000000</v>
      </c>
      <c s="5" r="C8" t="n">
        <v>71000000</v>
      </c>
    </row>
    <row r="9" spans="1:3">
      <c s="4" r="A9" t="s">
        <v>140</v>
      </c>
      <c s="5" r="B9" t="n">
        <v>41838399</v>
      </c>
      <c s="5" r="C9" t="n">
        <v>416222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6"/>
    <col customWidth="1" max="5" min="5" width="27"/>
    <col customWidth="1" max="6" min="6" width="55"/>
  </cols>
  <sheetData>
    <row r="1" spans="1:6">
      <c s="1" r="A1" t="s">
        <v>141</v>
      </c>
      <c s="2" r="B1" t="s">
        <v>142</v>
      </c>
      <c s="2" r="C1" t="s">
        <v>143</v>
      </c>
      <c s="2" r="D1" t="s">
        <v>144</v>
      </c>
      <c s="2" r="E1" t="s">
        <v>145</v>
      </c>
      <c s="2" r="F1" t="s">
        <v>146</v>
      </c>
    </row>
    <row r="2" spans="1:6">
      <c s="4" r="A2" t="s">
        <v>147</v>
      </c>
      <c s="6" r="B2" t="n">
        <v>142748</v>
      </c>
      <c s="6" r="D2" t="n">
        <v>102443</v>
      </c>
      <c s="6" r="E2" t="n">
        <v>40210</v>
      </c>
      <c s="6" r="F2" t="n">
        <v>95</v>
      </c>
    </row>
    <row r="3" spans="1:6">
      <c s="4" r="A3" t="s">
        <v>148</v>
      </c>
      <c s="5" r="C3" t="n">
        <v>41284</v>
      </c>
    </row>
    <row r="4" spans="1:6">
      <c s="4" r="A4" t="s">
        <v>149</v>
      </c>
      <c s="5" r="B4" t="n">
        <v>-31354</v>
      </c>
      <c s="5" r="E4" t="n">
        <v>-31354</v>
      </c>
    </row>
    <row r="5" spans="1:6">
      <c s="4" r="A5" t="s">
        <v>150</v>
      </c>
      <c s="5" r="B5" t="n">
        <v>2564</v>
      </c>
      <c s="5" r="D5" t="n">
        <v>2564</v>
      </c>
    </row>
    <row r="6" spans="1:6">
      <c s="4" r="A6" t="s">
        <v>151</v>
      </c>
      <c s="5" r="C6" t="n">
        <v>226</v>
      </c>
    </row>
    <row r="7" spans="1:6">
      <c s="4" r="A7" t="s">
        <v>152</v>
      </c>
      <c s="5" r="C7" t="n">
        <v>8</v>
      </c>
    </row>
    <row r="8" spans="1:6">
      <c s="4" r="A8" t="s">
        <v>153</v>
      </c>
      <c s="5" r="B8" t="n">
        <v>2405</v>
      </c>
      <c s="5" r="D8" t="n">
        <v>2405</v>
      </c>
    </row>
    <row r="9" spans="1:6">
      <c s="4" r="A9" t="s">
        <v>62</v>
      </c>
      <c s="5" r="B9" t="n">
        <v>38032</v>
      </c>
      <c s="5" r="E9" t="n">
        <v>38032</v>
      </c>
    </row>
    <row r="10" spans="1:6">
      <c s="4" r="A10" t="s">
        <v>63</v>
      </c>
      <c s="5" r="B10" t="n">
        <v>650</v>
      </c>
      <c s="5" r="F10" t="n">
        <v>650</v>
      </c>
    </row>
    <row r="11" spans="1:6">
      <c s="4" r="A11" t="s">
        <v>154</v>
      </c>
      <c s="5" r="B11" t="n">
        <v>155045</v>
      </c>
      <c s="5" r="D11" t="n">
        <v>107412</v>
      </c>
      <c s="5" r="E11" t="n">
        <v>46888</v>
      </c>
      <c s="5" r="F11" t="n">
        <v>745</v>
      </c>
    </row>
    <row r="12" spans="1:6">
      <c s="4" r="A12" t="s">
        <v>155</v>
      </c>
      <c s="5" r="C12" t="n">
        <v>41518</v>
      </c>
    </row>
    <row r="13" spans="1:6">
      <c s="4" r="A13" t="s">
        <v>149</v>
      </c>
      <c s="5" r="B13" t="n">
        <v>-32762</v>
      </c>
      <c s="5" r="E13" t="n">
        <v>-32762</v>
      </c>
    </row>
    <row r="14" spans="1:6">
      <c s="4" r="A14" t="s">
        <v>150</v>
      </c>
      <c s="5" r="B14" t="n">
        <v>882</v>
      </c>
      <c s="5" r="D14" t="n">
        <v>882</v>
      </c>
    </row>
    <row r="15" spans="1:6">
      <c s="4" r="A15" t="s">
        <v>151</v>
      </c>
      <c s="5" r="C15" t="n">
        <v>78</v>
      </c>
    </row>
    <row r="16" spans="1:6">
      <c s="4" r="A16" t="s">
        <v>156</v>
      </c>
      <c s="5" r="C16" t="n">
        <v>-1</v>
      </c>
    </row>
    <row r="17" spans="1:6">
      <c s="4" r="A17" t="s">
        <v>152</v>
      </c>
      <c s="5" r="C17" t="n">
        <v>27</v>
      </c>
    </row>
    <row r="18" spans="1:6">
      <c s="4" r="A18" t="s">
        <v>153</v>
      </c>
      <c s="5" r="B18" t="n">
        <v>3557</v>
      </c>
      <c s="5" r="D18" t="n">
        <v>3557</v>
      </c>
    </row>
    <row r="19" spans="1:6">
      <c s="4" r="A19" t="s">
        <v>62</v>
      </c>
      <c s="5" r="B19" t="n">
        <v>34743</v>
      </c>
      <c s="5" r="E19" t="n">
        <v>34743</v>
      </c>
    </row>
    <row r="20" spans="1:6">
      <c s="4" r="A20" t="s">
        <v>63</v>
      </c>
      <c s="5" r="B20" t="n">
        <v>-436</v>
      </c>
      <c s="5" r="F20" t="n">
        <v>-436</v>
      </c>
    </row>
    <row r="21" spans="1:6">
      <c s="4" r="A21" t="s">
        <v>157</v>
      </c>
      <c s="5" r="B21" t="n">
        <v>161029</v>
      </c>
      <c s="5" r="D21" t="n">
        <v>111851</v>
      </c>
      <c s="5" r="E21" t="n">
        <v>48869</v>
      </c>
      <c s="5" r="F21" t="n">
        <v>309</v>
      </c>
    </row>
    <row r="22" spans="1:6">
      <c s="4" r="A22" t="s">
        <v>158</v>
      </c>
      <c s="5" r="C22" t="n">
        <v>41622</v>
      </c>
    </row>
    <row r="23" spans="1:6">
      <c s="4" r="A23" t="s">
        <v>149</v>
      </c>
      <c s="5" r="B23" t="n">
        <v>-33357</v>
      </c>
      <c s="5" r="E23" t="n">
        <v>-33357</v>
      </c>
    </row>
    <row r="24" spans="1:6">
      <c s="4" r="A24" t="s">
        <v>150</v>
      </c>
      <c s="6" r="B24" t="n">
        <v>1976</v>
      </c>
      <c s="5" r="D24" t="n">
        <v>1976</v>
      </c>
    </row>
    <row r="25" spans="1:6">
      <c s="4" r="A25" t="s">
        <v>151</v>
      </c>
      <c s="5" r="B25" t="n">
        <v>187</v>
      </c>
      <c s="5" r="C25" t="n">
        <v>187</v>
      </c>
    </row>
    <row r="26" spans="1:6">
      <c s="4" r="A26" t="s">
        <v>152</v>
      </c>
      <c s="5" r="C26" t="n">
        <v>29</v>
      </c>
    </row>
    <row r="27" spans="1:6">
      <c s="4" r="A27" t="s">
        <v>153</v>
      </c>
      <c s="6" r="B27" t="n">
        <v>3324</v>
      </c>
      <c s="5" r="D27" t="n">
        <v>3324</v>
      </c>
    </row>
    <row r="28" spans="1:6">
      <c s="4" r="A28" t="s">
        <v>62</v>
      </c>
      <c s="5" r="B28" t="n">
        <v>35540</v>
      </c>
      <c s="5" r="E28" t="n">
        <v>35540</v>
      </c>
    </row>
    <row r="29" spans="1:6">
      <c s="4" r="A29" t="s">
        <v>63</v>
      </c>
      <c s="5" r="B29" t="n">
        <v>-2639</v>
      </c>
      <c s="5" r="F29" t="n">
        <v>-2639</v>
      </c>
    </row>
    <row r="30" spans="1:6">
      <c s="4" r="A30" t="s">
        <v>159</v>
      </c>
      <c s="6" r="B30" t="n">
        <v>165873</v>
      </c>
      <c s="6" r="D30" t="n">
        <v>117151</v>
      </c>
      <c s="6" r="E30" t="n">
        <v>51052</v>
      </c>
      <c s="6" r="F30" t="n">
        <v>-2330</v>
      </c>
    </row>
    <row r="31" spans="1:6">
      <c s="4" r="A31" t="s">
        <v>160</v>
      </c>
      <c s="5" r="C31" t="n">
        <v>418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1</v>
      </c>
      <c s="2" r="B1" t="s">
        <v>162</v>
      </c>
      <c s="2" r="J1" t="s">
        <v>1</v>
      </c>
    </row>
    <row r="2" spans="1:12">
      <c s="2" r="B2" t="s">
        <v>2</v>
      </c>
      <c s="2" r="C2" t="s">
        <v>163</v>
      </c>
      <c s="2" r="D2" t="s">
        <v>4</v>
      </c>
      <c s="2" r="E2" t="s">
        <v>164</v>
      </c>
      <c s="2" r="F2" t="s">
        <v>32</v>
      </c>
      <c s="2" r="G2" t="s">
        <v>165</v>
      </c>
      <c s="2" r="H2" t="s">
        <v>166</v>
      </c>
      <c s="2" r="I2" t="s">
        <v>167</v>
      </c>
      <c s="2" r="J2" t="s">
        <v>2</v>
      </c>
      <c s="2" r="K2" t="s">
        <v>32</v>
      </c>
      <c s="2" r="L2" t="s">
        <v>33</v>
      </c>
    </row>
    <row r="3" spans="1:12">
      <c s="3" r="A3" t="s">
        <v>168</v>
      </c>
    </row>
    <row r="4" spans="1:12">
      <c s="4" r="A4" t="s">
        <v>169</v>
      </c>
      <c s="7" r="B4" t="n">
        <v>0.2</v>
      </c>
      <c s="7" r="C4" t="n">
        <v>0.2</v>
      </c>
      <c s="7" r="D4" t="n">
        <v>0.2</v>
      </c>
      <c s="7" r="E4" t="n">
        <v>0.2</v>
      </c>
      <c s="7" r="F4" t="n">
        <v>0.2</v>
      </c>
      <c s="7" r="G4" t="n">
        <v>0.2</v>
      </c>
      <c s="7" r="H4" t="n">
        <v>0.2</v>
      </c>
      <c s="7" r="I4" t="n">
        <v>0.19</v>
      </c>
      <c s="7" r="J4" t="n">
        <v>0.8</v>
      </c>
      <c s="7" r="K4" t="n">
        <v>0.79</v>
      </c>
      <c s="7" r="L4" t="n">
        <v>0.7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Oper</vt:lpstr>
      <vt:lpstr>Consolidated Statements of Comp</vt:lpstr>
      <vt:lpstr>Consolidated Statements of Cash</vt:lpstr>
      <vt:lpstr>Consolidated Balance Sheets</vt:lpstr>
      <vt:lpstr>Consolidated Balance Sheets (Pa</vt:lpstr>
      <vt:lpstr>Consolidated Statements of Shar</vt:lpstr>
      <vt:lpstr>Consolidated Statements of Sha8</vt:lpstr>
      <vt:lpstr>Summary of Significant Accounti</vt:lpstr>
      <vt:lpstr>Inventories</vt:lpstr>
      <vt:lpstr>Bank Credit Arrangements</vt:lpstr>
      <vt:lpstr>Income Taxes</vt:lpstr>
      <vt:lpstr>Employee Benefits</vt:lpstr>
      <vt:lpstr>Non-Current Liabilities</vt:lpstr>
      <vt:lpstr>Reportable Segments and Major C</vt:lpstr>
      <vt:lpstr>Commitments and Contingencies</vt:lpstr>
      <vt:lpstr>Quarterly Financial Data</vt:lpstr>
      <vt:lpstr>Subsequent Events</vt:lpstr>
      <vt:lpstr>Valuation and Qualifying Accoun</vt:lpstr>
      <vt:lpstr>Summary of Significant Accoun20</vt:lpstr>
      <vt:lpstr>Summary of Significant Accoun21</vt:lpstr>
      <vt:lpstr>Inventories (Tables)</vt:lpstr>
      <vt:lpstr>Income Taxes (Tables)</vt:lpstr>
      <vt:lpstr>Employee Benefits (Tables)</vt:lpstr>
      <vt:lpstr>Reportable Segments and Major25</vt:lpstr>
      <vt:lpstr>Quarterly Financial Data (Table</vt:lpstr>
      <vt:lpstr>Summary of Significant Accoun27</vt:lpstr>
      <vt:lpstr>Summary of Significant Accoun28</vt:lpstr>
      <vt:lpstr>Summary of Significant Accoun29</vt:lpstr>
      <vt:lpstr>Inventories - Components of Inv</vt:lpstr>
      <vt:lpstr>Bank Credit Arrangements - Addi</vt:lpstr>
      <vt:lpstr>Income Taxes - Earnings Before </vt:lpstr>
      <vt:lpstr>Income Taxes - Reconciliation B</vt:lpstr>
      <vt:lpstr>Income Taxes - Components of Ne</vt:lpstr>
      <vt:lpstr>Income Taxes - Additional Infor</vt:lpstr>
      <vt:lpstr>Income Taxes - Unrecognized Tax</vt:lpstr>
      <vt:lpstr>Employee Benefits - Additional </vt:lpstr>
      <vt:lpstr>Employee Benefits - Black-Schol</vt:lpstr>
      <vt:lpstr>Employee Benefits - Summary of </vt:lpstr>
      <vt:lpstr>Employee Benefits - Summary o40</vt:lpstr>
      <vt:lpstr>Non-Current Liabilities - Addit</vt:lpstr>
      <vt:lpstr>Reportable Segments and Major42</vt:lpstr>
      <vt:lpstr>Reportable Segments and Major43</vt:lpstr>
      <vt:lpstr>Reportable Segments and Major44</vt:lpstr>
      <vt:lpstr>Reportable Segments and Major45</vt:lpstr>
      <vt:lpstr>Reportable Segments and Major46</vt:lpstr>
      <vt:lpstr>Commitments and Contingencies -</vt:lpstr>
      <vt:lpstr>Quarterly Financial Data - Summ</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09:05:34Z</dcterms:created>
  <dcterms:modified xmlns:dcterms="http://purl.org/dc/terms/" xmlns:xsi="http://www.w3.org/2001/XMLSchema-instance" xsi:type="dcterms:W3CDTF">2015-11-30T09:05:34Z</dcterms:modified>
  <dc:title xmlns:dc="http://purl.org/dc/elements/1.1/">Untitled</dc:title>
  <dc:description xmlns:dc="http://purl.org/dc/elements/1.1/"/>
  <dc:subject xmlns:dc="http://purl.org/dc/elements/1.1/"/>
  <cp:keywords/>
  <cp:category/>
</cp:coreProperties>
</file>